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Other Commitments and Continge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Business Segment Information" sheetId="19" state="visible" r:id="rId19"/>
    <sheet xmlns:r="http://schemas.openxmlformats.org/officeDocument/2006/relationships" name="Recent Accounting Standard Chan"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Goodwill and Other Intangibles "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Business Segment Information (T"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Basis of Presentation and Sum_9"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venue Recognition - Schedule " sheetId="38" state="visible" r:id="rId38"/>
    <sheet xmlns:r="http://schemas.openxmlformats.org/officeDocument/2006/relationships" name="Marketable Securities - Additio" sheetId="39" state="visible" r:id="rId39"/>
    <sheet xmlns:r="http://schemas.openxmlformats.org/officeDocument/2006/relationships" name="Inventories - Inventory, Net of"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Debt - Additional Information (" sheetId="43" state="visible" r:id="rId43"/>
    <sheet xmlns:r="http://schemas.openxmlformats.org/officeDocument/2006/relationships" name="Debt - Summary of Outstanding D" sheetId="44" state="visible" r:id="rId44"/>
    <sheet xmlns:r="http://schemas.openxmlformats.org/officeDocument/2006/relationships" name="Debt - Summary of Outstanding_2" sheetId="45" state="visible" r:id="rId45"/>
    <sheet xmlns:r="http://schemas.openxmlformats.org/officeDocument/2006/relationships" name="Income Taxes - Additional Infor" sheetId="46" state="visible" r:id="rId46"/>
    <sheet xmlns:r="http://schemas.openxmlformats.org/officeDocument/2006/relationships" name="Litigation - Additional Informa" sheetId="47" state="visible" r:id="rId47"/>
    <sheet xmlns:r="http://schemas.openxmlformats.org/officeDocument/2006/relationships" name="Other Commitments and Conting_2" sheetId="48" state="visible" r:id="rId48"/>
    <sheet xmlns:r="http://schemas.openxmlformats.org/officeDocument/2006/relationships" name="Earnings Per Share - Earnings P" sheetId="49" state="visible" r:id="rId49"/>
    <sheet xmlns:r="http://schemas.openxmlformats.org/officeDocument/2006/relationships" name="Earnings Per Share - Additional" sheetId="50" state="visible" r:id="rId50"/>
    <sheet xmlns:r="http://schemas.openxmlformats.org/officeDocument/2006/relationships" name="Accumulated Other Comprehensi_3"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Business Segment Information _4" sheetId="55" state="visible" r:id="rId55"/>
    <sheet xmlns:r="http://schemas.openxmlformats.org/officeDocument/2006/relationships" name="Business Segment Information _5" sheetId="56" state="visible" r:id="rId56"/>
    <sheet xmlns:r="http://schemas.openxmlformats.org/officeDocument/2006/relationships" name="Recent Accounting Standard Ch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2</t>
        </is>
      </c>
      <c r="C5" s="4" t="inlineStr">
        <is>
          <t xml:space="preserve"> </t>
        </is>
      </c>
    </row>
    <row r="6">
      <c r="A6" s="4" t="inlineStr">
        <is>
          <t>Document Fiscal Year Focus</t>
        </is>
      </c>
      <c r="B6" s="4" t="inlineStr">
        <is>
          <t>2024</t>
        </is>
      </c>
      <c r="C6" s="4" t="inlineStr">
        <is>
          <t xml:space="preserve"> </t>
        </is>
      </c>
    </row>
    <row r="7">
      <c r="A7" s="4" t="inlineStr">
        <is>
          <t>Amendment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000697</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Jun. 29,  2024</t>
        </is>
      </c>
      <c r="C13" s="4" t="inlineStr">
        <is>
          <t xml:space="preserve"> </t>
        </is>
      </c>
    </row>
    <row r="14">
      <c r="A14" s="4" t="inlineStr">
        <is>
          <t>Entity Registrant Name</t>
        </is>
      </c>
      <c r="B14" s="4" t="inlineStr">
        <is>
          <t>Waters Corporation</t>
        </is>
      </c>
      <c r="C14" s="4" t="inlineStr">
        <is>
          <t xml:space="preserve"> </t>
        </is>
      </c>
    </row>
    <row r="15">
      <c r="A15" s="4" t="inlineStr">
        <is>
          <t>Entity File Number</t>
        </is>
      </c>
      <c r="B15" s="4" t="inlineStr">
        <is>
          <t>01-14010</t>
        </is>
      </c>
      <c r="C15" s="4" t="inlineStr">
        <is>
          <t xml:space="preserve"> </t>
        </is>
      </c>
    </row>
    <row r="16">
      <c r="A16" s="4" t="inlineStr">
        <is>
          <t>Entity Tax Identification Number</t>
        </is>
      </c>
      <c r="B16" s="4" t="inlineStr">
        <is>
          <t>13-3668640</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Address, Address Line One</t>
        </is>
      </c>
      <c r="B22" s="4" t="inlineStr">
        <is>
          <t>34 Maple Street</t>
        </is>
      </c>
      <c r="C22" s="4" t="inlineStr">
        <is>
          <t xml:space="preserve"> </t>
        </is>
      </c>
    </row>
    <row r="23">
      <c r="A23" s="4" t="inlineStr">
        <is>
          <t>Entity Emerging Growth Company</t>
        </is>
      </c>
      <c r="B23" s="4" t="inlineStr">
        <is>
          <t>false</t>
        </is>
      </c>
      <c r="C23" s="4" t="inlineStr">
        <is>
          <t xml:space="preserve"> </t>
        </is>
      </c>
    </row>
    <row r="24">
      <c r="A24" s="4" t="inlineStr">
        <is>
          <t>Entity Address, City or Town</t>
        </is>
      </c>
      <c r="B24" s="4" t="inlineStr">
        <is>
          <t>Milford</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757</t>
        </is>
      </c>
      <c r="C26" s="4" t="inlineStr">
        <is>
          <t xml:space="preserve"> </t>
        </is>
      </c>
    </row>
    <row r="27">
      <c r="A27" s="4" t="inlineStr">
        <is>
          <t>City Area Code</t>
        </is>
      </c>
      <c r="B27" s="4" t="inlineStr">
        <is>
          <t>508</t>
        </is>
      </c>
      <c r="C27" s="4" t="inlineStr">
        <is>
          <t xml:space="preserve"> </t>
        </is>
      </c>
    </row>
    <row r="28">
      <c r="A28" s="4" t="inlineStr">
        <is>
          <t>Local Phone Number</t>
        </is>
      </c>
      <c r="B28" s="4" t="inlineStr">
        <is>
          <t>478-2000</t>
        </is>
      </c>
      <c r="C28" s="4" t="inlineStr">
        <is>
          <t xml:space="preserve"> </t>
        </is>
      </c>
    </row>
    <row r="29">
      <c r="A29" s="4" t="inlineStr">
        <is>
          <t>Trading Symbol</t>
        </is>
      </c>
      <c r="B29" s="4" t="inlineStr">
        <is>
          <t>WAT</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 par value $0.01 per share</t>
        </is>
      </c>
      <c r="C31" s="4" t="inlineStr">
        <is>
          <t xml:space="preserve"> </t>
        </is>
      </c>
    </row>
    <row r="32">
      <c r="A32" s="4" t="inlineStr">
        <is>
          <t>Entity Common Stock, Shares Outstanding</t>
        </is>
      </c>
      <c r="B32" s="4" t="inlineStr">
        <is>
          <t xml:space="preserve"> </t>
        </is>
      </c>
      <c r="C32" s="5" t="n">
        <v>593619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29, 2024</t>
        </is>
      </c>
    </row>
    <row r="3">
      <c r="A3" s="3" t="inlineStr">
        <is>
          <t>Investments, Debt and Equity Securities [Abstract]</t>
        </is>
      </c>
      <c r="B3" s="4" t="inlineStr">
        <is>
          <t xml:space="preserve"> </t>
        </is>
      </c>
    </row>
    <row r="4">
      <c r="A4" s="4" t="inlineStr">
        <is>
          <t>Marketable Securities</t>
        </is>
      </c>
      <c r="B4" s="4" t="inlineStr">
        <is>
          <t xml:space="preserve"> 3 Marketable Securities The Company’s marketable securities within cash equivalents and investments included in the consolidated balance sheets consist of time deposits that mature in one year or less with an amortized cost and a fair value of $0.9 million at both June 29,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 4 Inventories Inventories are classified as follows (in thousands):
June 29, 2024 December 31, 2023
Raw materials $ 236,091 $ 233,952
Work in progress 24,976 20,198
Finished goods 261,860 262,086
Total inventories $ 522,927 $ 516,2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Other Intangibles</t>
        </is>
      </c>
      <c r="B4" s="4" t="inlineStr">
        <is>
          <t xml:space="preserve"> 5 Goodwill and Other Intangibles The carrying amount of goodwill was $1.3 billion at both June 29, 2024 and December 31, 2023. The Company’s intangible assets included in the consolidated balance sheets are detailed as follows (dollars in thousands):
June 29, 2024 December 31, 2023
Gross Accumulated Weighted- Gross Accumulated Weighted-
Capitalized software $ 657,175 $ 499,290 5 years $ 660,273 $ 495,317 5 years
Purchased intangibles 611,721 218,781 10 years 614,357 197,154 10 years
Trademarks 9,680 —     — 9,680 —     —
Licenses 14,665 9,029 7 years 14,798 8,429 7 years
Patents and other intangibles 114,537 84,280 8 years 111,962 80,983 8 years
Total $ 1,407,778 $ 811,380 7 years $ 1,411,070 $ 781,883 7 years
The Company capitalized intangible assets in the amounts of $10 million and $431 million in the three months ended June 29, 2024 and July 1, 2023, respectively, and $20 million and $445 million in the six months ended June 29, 2024 and July 1, 2023, respectively. The increases in intangible assets in the three and six months ended July 1, 2023 were a result of the Wyatt acquisition. The gross carrying value of intangible assets and accumulated amortization for intangible assets decreased by $ million and $ million, respectively, in the six months ended June 29, 2024 due to the effects of foreign currency translation. Amortization expense for intangible assets was $ million and $ million for the three months ended June 29, 2024 and July 1, 2023. Amortization expense for intangible assets was $ million and $ million for the six months ended June 29, 2024 and July 1, 2023, respectively. Amortization expense for intangible assets is estimated to be $ million per year for each of the next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t>
        </is>
      </c>
      <c r="B4" s="4" t="inlineStr">
        <is>
          <t xml:space="preserve">6 Debt The Company has a five-year, $2.0 billion revolving credit facility (the “Credit Facility”) that matures in September 2026. As of June 29, 2024 and December 31, 2023, the Credit Facility had a total of $0.8 billion and $1.1 billion outstanding, respectively. The interest rates applicable under the Credit Facility are, at the Company’s option, equal to either the alternate base rate (which is a rate per annum equal to the greatest of (1) the prime rate in effect on such day, (2) the Federal Reserve Bank of New York Rate on such day plus 1 2 one-month As of both June 29, 2024 and December 31, 2023, the Company had a total of $1.3 billion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he Company had the following outstanding debt at June 29, 2024 and December 31, 2023 (in thousands):
June 29, 2024 December 31, 2023
Senior unsecured notes - Series G - 3.92%, due June 2024 —  50,000
Total notes payable and debt, current —  50,000
Senior unsecured notes - Series K - 3.44%, due May 2026 160,000 160,000
Senior unsecured notes - Series L - 3.31%, due September 200,000 200,000
Senior unsecured notes - Series M - 3.53%, due September 300,000 300,000
Senior unsecured notes - Series N - 1.68%, due March 2026 100,000 100,000
Senior unsecured notes - Series O - 2.25%, due March 2031 400,000 400,000
Senior unsecured notes - Series P - 4.91%, due May 2028 50,000 50,000
Senior unsecured notes - Series Q - 4.91%, due May 2030 50,000 50,000
Credit agreement 750,000 1,050,000
Unamortized debt issuance costs (3,991 ) (4,487 )
Total long-term debt 2,006,009 2,305,513
Total debt $ 2,006,009 $ 2,355,513
As of June 29, 2024 and December 31, 2023, the Company had a total amount available to borrow under the Credit Facility of $1.2 billion and $0.9 billion, respectively, after outstanding letters of credit. The weighted-average interest rates applicable to the senior unsecured notes and credit agreement borrowings collectively were 4.44% and 4.69% at June 29, 2024 and December 31, 2023, respectively. As of June 29, 2024, the Company was in compliance with all debt covenants. The Company and its foreign subsidiaries also had available short-term lines of credit totaling $111 million and $114 million at June 29, 2024 and December 31, 2023, respectively, for the purpose of short-term borrowing and issuance of commercial guarantees. None of the Company’s foreign subsidiaries had outstanding short-term borrowings as of June 29, 2024 or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7 Income Taxes The four principal jurisdictions in which the Company manufactures are the U.S., Ireland, the U.K. and Singapore, where the statutory tax rates were 21%, 12.5%, 25% and 17%, respectively, as of June 29, 2024. The Company has a Development and Expansion Incentive in Singapore that provides a concessionary income tax rate of 5% on certain types of income for the period April 1, 2021 through March 31, 2026. The effect of applying the concessionary income tax rate rather than the statutory tax rate to income arising from qualifying activities in Singapore increased the Company’s net income for the six months ended June 29, 2024 and July 1, 2023 by $5 million and $7 million, respectively, and increased the Company’s net income per diluted share by $0.09 and $0.11, respectively. The Company’s effective tax rate for the three months ended June 29, 2024 and July 1, 2023 was 15.7% and 16.5%, respectively. The decrease between the effective tax rates can be primarily attributed to a higher tax benefit related to stock-based compensation in the three months ended June 29, 2024, with the remaining difference due to the proportionate amounts of pre-tax income recognized in jurisdictions with different effective tax rates. The Company’s effective tax rate for the six months ended June 29, 2024 and July 1, 2023 was 13.8% and 15.6%, respectively. The decrease between the effective tax rates can primarily be attributed to a higher tax benefit related to stock-based compensation in 2024, the impact of discrete tax benefits in the current year and differences in the proportionate amounts of pre-tax 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Company’s gross unrecognized tax benefits, excluding interest and penalties, at June 29, 2024 and July 1, 2023 were $15 million and $30 million, respectively. With limited exceptions, the Company is no longer subject to tax audit examinations in significant jurisdictions for the years ended on or before December 31, 2018. The Company continuously monitors the lapsing of statutes of limitations on potential tax assessments for related changes in the measurement of unrecognized tax benefits, related net interest and penalties, and deferred tax assets and liabilities. Effective in 2024, various foreign jurisdictions began implementing aspects of the guidance issued by the Organization for Economic Co-operation 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6 Months Ended</t>
        </is>
      </c>
    </row>
    <row r="2">
      <c r="B2" s="2" t="inlineStr">
        <is>
          <t>Jun. 29, 2024</t>
        </is>
      </c>
    </row>
    <row r="3">
      <c r="A3" s="3" t="inlineStr">
        <is>
          <t>Litigation Settlement [Abstract]</t>
        </is>
      </c>
      <c r="B3" s="4" t="inlineStr">
        <is>
          <t xml:space="preserve"> </t>
        </is>
      </c>
    </row>
    <row r="4">
      <c r="A4" s="4" t="inlineStr">
        <is>
          <t>Litigation</t>
        </is>
      </c>
      <c r="B4" s="4" t="inlineStr">
        <is>
          <t xml:space="preserve"> 8 Litigation 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results of operations or cash flows. During the six months ended June 29, 2024, the Company recorded and paid million of patent litigation settlement and related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Other Commitments and Contingencies</t>
        </is>
      </c>
      <c r="B4" s="4" t="inlineStr">
        <is>
          <t xml:space="preserve"> 9 Other Commitments and Contingencies The Company licenses certain technology and software from third parties in the course of ordinary business. Future minimum license fees payable under existing license agreements as of June 29, 2024 are immaterial for the years ended December 31, 2024 and thereafter.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 10 Earnings Per Share Basic and diluted EPS calculations are detailed as follows (in thousands, except per share data): 
Three Months Ended June 29, 2024
Net Income Weighted- Per Share
(Numerator) (Denominator) Amount
Net income per basic common share $ 142,737 59,339 $ 2.41
Effect of dilutive stock option, restricted stock, performance stock unit and restricted stock unit securities —  112 (0.01 )
Net income per diluted common share $ 142,737 59,451 $ 2.40
Three Months Ended July 1, 2023
Net Income Weighted- Per Share
(Numerator) (Denominator) Amount
Net income per basic common share $ 150,554 58,857 $ 2.56
Effect of dilutive stock option, restricted stock, performance stock unit and restricted stock unit securities —  153 (0.01 )
Net income per diluted common share $ 150,554 59,010 $ 2.55
Six Months Ended June 29, 2024
Net Income Weighted- Average Shares Per Share
(Numerator) (Denominator) Amount
Net income per basic common share $ 244,933 59,287 $ 4.13
Effect of dilutive stock option, restricted stock, performance stock unit and restricted stock unit securities —  158 (0.01 )
Net income per diluted common share $ 244,933 59,445 $ 4.12
Six Months Ended July 1, 2023
Net Income Weighted- Per Share
(Numerator) (Denominator) Amount
Net income per basic common share $ 291,477 58,703 $ 4.97
Effect of dilutive stock option, restricted stock, performance stock unit and restricted stock unit securities —  206 (0.02 )
Net income per diluted common share $ 291,477 58,909 $ 4.95
The Company had 270 thousand and 128 thousand stock options that were antidilutive due to having higher exercise prices than the Company’s average stock price during the three and six months ended June 29, 2024, respectively. For the three and six months ended July 1, 2023, the Company had 362 thousand and 260 thousand stock options that were antidilutive, respectively. These securities were not included in the computation of diluted EPS. The effect of dilutive securities was calculated using the treasury stock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29, 2024</t>
        </is>
      </c>
    </row>
    <row r="3">
      <c r="A3" s="3" t="inlineStr">
        <is>
          <t>Equity [Abstract]</t>
        </is>
      </c>
      <c r="B3" s="4" t="inlineStr">
        <is>
          <t xml:space="preserve"> </t>
        </is>
      </c>
    </row>
    <row r="4">
      <c r="A4" s="4" t="inlineStr">
        <is>
          <t>Accumulated Other Comprehensive Loss</t>
        </is>
      </c>
      <c r="B4" s="4" t="inlineStr">
        <is>
          <t xml:space="preserve"> 11 Accumulated Other Comprehensive Loss The components of accumulated other comprehensive loss are detailed as follows (in thousands):
Currency Unrealized Unrealized Accumulated
Balance at December 31, 2023 $ (128,359 ) $ (3,501 ) $ (2,260 ) $ (134,120 )
Other comprehensive income (loss), net of tax (16,215 ) 111 2,022 (14,082 )
Balance at June 29, 2024 $ (144,574 ) $ (3,390 ) $ (238 ) $ (148,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29, 2024</t>
        </is>
      </c>
    </row>
    <row r="3">
      <c r="A3" s="3" t="inlineStr">
        <is>
          <t>Segment Reporting [Abstract]</t>
        </is>
      </c>
      <c r="B3" s="4" t="inlineStr">
        <is>
          <t xml:space="preserve"> </t>
        </is>
      </c>
    </row>
    <row r="4">
      <c r="A4" s="4" t="inlineStr">
        <is>
          <t>Business Segment Information</t>
        </is>
      </c>
      <c r="B4" s="4" t="inlineStr">
        <is>
          <t xml:space="preserve"> 12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Operations of the Wyatt business are part of the Waters operating segment.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Net sales for the Company’s products and services are as follows for the three and six months ended June 29, 2024 and July 1, 2023 (in thousands):
Three Months Ended Six Months Ended
June 29, 2024 July 1, 2023 June 29, 2024 July 1, 2023
Product net sales:
Waters instrument systems $ 235,228 $ 279,940 $ 426,487 $ 524,151
Chemistry consumables 141,085 135,919 275,292 269,434
TA instrument systems 58,831 62,067 109,516 120,798
Total product sales 435,144 477,926 811,295 914,383
Service net sales:
Waters service 246,248 237,376 482,681 461,725
TA service 27,137 25,274 51,392 49,142
Total service sales 273,385 262,650 534,073 510,867
Total net sales $ 708,529 $ 740,576 $ 1,345,368 $ 1,425,250
Net sales are attributable to geographic areas based on the region of destination. Geographic sales information is presented below for the three and six months ended June 29, 2024 and July 1, 2023 (in thousands):
Three Months Ended Six Months Ended
June 29, 2024 July 1, 2023 June 29, 2024 July 1, 2023
Net Sales:
Asia:
China $ 100,105 $ 114,981 $ 185,850 $ 231,046
Japan 33,352 37,380 68,899 83,874
Asia Other 103,974 102,262 190,241 192,784
Total Asia 237,431 254,623 444,990 507,704
Americas:
United States 231,931 238,955 434,770 441,260
Americas Other 42,537 43,972 80,869 88,088
Total Americas 274,468 282,927 515,639 529,348
Europe 196,630 203,026 384,739 388,198
Total net sales $ 708,529 $ 740,576 $ 1,345,368 $ 1,425,250
Net sales by customer class are as follows for the three and six months ended June 29, 2024 and July 1, 2023 (in thousands):
Three Months Ended Six Months Ended
June 29, 2024 July 1, 2023 June 29, 2024 July 1, 2023
Pharmaceutical $ 415,747 $ 426,744 $ 789,954 $ 811,642
Industrial 221,385 229,655 416,719 439,305
Academic and government 71,397 84,177 138,695 174,303
Total net sales $ 708,529 $ 740,576 $ 1,345,368 $ 1,425,250
Net sales for the Company recognized at a point in time versus over time are as follows for the three and six months ended June 29, 2024 and July 1, 2023 (in thousands):
Three Months Ended Six Months Ended
June 29, 2024 July 1, 2023 June 29, 2024 July 1, 2023
Net sales recognized at a point in time:
Instrument systems $ 294,059 $ 342,007 $ 536,003 $ 644,949
Chemistry consumables 141,085 135,919 275,292 269,434
Service sales recognized at a point in time (time &amp; materials) 92,075 92,711 175,400 180,918
Total net sales recognized at a point in time 527,219 570,637 986,695 1,095,301
Net sales recognized over time:
Service and software maintenance sales recognized over time (contracts) 181,310 169,939 358,673 329,949
Total net sales $ 708,529 $ 740,576 $ 1,345,368 $ 1,425,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6427</v>
      </c>
      <c r="C3" s="6" t="n">
        <v>395076</v>
      </c>
    </row>
    <row r="4">
      <c r="A4" s="4" t="inlineStr">
        <is>
          <t>Investments</t>
        </is>
      </c>
      <c r="B4" s="5" t="n">
        <v>934</v>
      </c>
      <c r="C4" s="5" t="n">
        <v>898</v>
      </c>
    </row>
    <row r="5">
      <c r="A5" s="4" t="inlineStr">
        <is>
          <t>Accounts receivable, net</t>
        </is>
      </c>
      <c r="B5" s="5" t="n">
        <v>610088</v>
      </c>
      <c r="C5" s="5" t="n">
        <v>702168</v>
      </c>
    </row>
    <row r="6">
      <c r="A6" s="4" t="inlineStr">
        <is>
          <t>Inventories</t>
        </is>
      </c>
      <c r="B6" s="5" t="n">
        <v>522927</v>
      </c>
      <c r="C6" s="5" t="n">
        <v>516236</v>
      </c>
    </row>
    <row r="7">
      <c r="A7" s="4" t="inlineStr">
        <is>
          <t>Other current assets</t>
        </is>
      </c>
      <c r="B7" s="5" t="n">
        <v>143307</v>
      </c>
      <c r="C7" s="5" t="n">
        <v>138489</v>
      </c>
    </row>
    <row r="8">
      <c r="A8" s="4" t="inlineStr">
        <is>
          <t>Total current assets</t>
        </is>
      </c>
      <c r="B8" s="5" t="n">
        <v>1603683</v>
      </c>
      <c r="C8" s="5" t="n">
        <v>1752867</v>
      </c>
    </row>
    <row r="9">
      <c r="A9" s="4" t="inlineStr">
        <is>
          <t>Property, plant and equipment, net</t>
        </is>
      </c>
      <c r="B9" s="5" t="n">
        <v>636110</v>
      </c>
      <c r="C9" s="5" t="n">
        <v>639073</v>
      </c>
    </row>
    <row r="10">
      <c r="A10" s="4" t="inlineStr">
        <is>
          <t>Intangible assets, net</t>
        </is>
      </c>
      <c r="B10" s="5" t="n">
        <v>596398</v>
      </c>
      <c r="C10" s="5" t="n">
        <v>629187</v>
      </c>
    </row>
    <row r="11">
      <c r="A11" s="4" t="inlineStr">
        <is>
          <t>Goodwill</t>
        </is>
      </c>
      <c r="B11" s="5" t="n">
        <v>1297796</v>
      </c>
      <c r="C11" s="5" t="n">
        <v>1305446</v>
      </c>
    </row>
    <row r="12">
      <c r="A12" s="4" t="inlineStr">
        <is>
          <t>Operating lease assets</t>
        </is>
      </c>
      <c r="B12" s="5" t="n">
        <v>81124</v>
      </c>
      <c r="C12" s="5" t="n">
        <v>84591</v>
      </c>
    </row>
    <row r="13">
      <c r="A13" s="4" t="inlineStr">
        <is>
          <t>Other assets</t>
        </is>
      </c>
      <c r="B13" s="5" t="n">
        <v>233936</v>
      </c>
      <c r="C13" s="5" t="n">
        <v>215690</v>
      </c>
    </row>
    <row r="14">
      <c r="A14" s="4" t="inlineStr">
        <is>
          <t>Total assets</t>
        </is>
      </c>
      <c r="B14" s="5" t="n">
        <v>4449047</v>
      </c>
      <c r="C14" s="5" t="n">
        <v>4626854</v>
      </c>
    </row>
    <row r="15">
      <c r="A15" s="3" t="inlineStr">
        <is>
          <t>Current liabilities:</t>
        </is>
      </c>
      <c r="B15" s="4" t="inlineStr">
        <is>
          <t xml:space="preserve"> </t>
        </is>
      </c>
      <c r="C15" s="4" t="inlineStr">
        <is>
          <t xml:space="preserve"> </t>
        </is>
      </c>
    </row>
    <row r="16">
      <c r="A16" s="4" t="inlineStr">
        <is>
          <t>Notes payable and debt</t>
        </is>
      </c>
      <c r="B16" s="5" t="n">
        <v>0</v>
      </c>
      <c r="C16" s="5" t="n">
        <v>50000</v>
      </c>
    </row>
    <row r="17">
      <c r="A17" s="4" t="inlineStr">
        <is>
          <t>Accounts payable</t>
        </is>
      </c>
      <c r="B17" s="5" t="n">
        <v>78436</v>
      </c>
      <c r="C17" s="5" t="n">
        <v>84705</v>
      </c>
    </row>
    <row r="18">
      <c r="A18" s="4" t="inlineStr">
        <is>
          <t>Accrued employee compensation</t>
        </is>
      </c>
      <c r="B18" s="5" t="n">
        <v>56037</v>
      </c>
      <c r="C18" s="5" t="n">
        <v>69391</v>
      </c>
    </row>
    <row r="19">
      <c r="A19" s="4" t="inlineStr">
        <is>
          <t>Deferred revenue and customer advances</t>
        </is>
      </c>
      <c r="B19" s="5" t="n">
        <v>316933</v>
      </c>
      <c r="C19" s="5" t="n">
        <v>256675</v>
      </c>
    </row>
    <row r="20">
      <c r="A20" s="4" t="inlineStr">
        <is>
          <t>Current operating lease liabilities</t>
        </is>
      </c>
      <c r="B20" s="5" t="n">
        <v>26367</v>
      </c>
      <c r="C20" s="5" t="n">
        <v>27825</v>
      </c>
    </row>
    <row r="21">
      <c r="A21" s="4" t="inlineStr">
        <is>
          <t>Accrued income taxes</t>
        </is>
      </c>
      <c r="B21" s="5" t="n">
        <v>134265</v>
      </c>
      <c r="C21" s="5" t="n">
        <v>120257</v>
      </c>
    </row>
    <row r="22">
      <c r="A22" s="4" t="inlineStr">
        <is>
          <t>Accrued warranty</t>
        </is>
      </c>
      <c r="B22" s="5" t="n">
        <v>10437</v>
      </c>
      <c r="C22" s="5" t="n">
        <v>12050</v>
      </c>
    </row>
    <row r="23">
      <c r="A23" s="4" t="inlineStr">
        <is>
          <t>Other current liabilities</t>
        </is>
      </c>
      <c r="B23" s="5" t="n">
        <v>140057</v>
      </c>
      <c r="C23" s="5" t="n">
        <v>168677</v>
      </c>
    </row>
    <row r="24">
      <c r="A24" s="4" t="inlineStr">
        <is>
          <t>Total current liabilities</t>
        </is>
      </c>
      <c r="B24" s="5" t="n">
        <v>762532</v>
      </c>
      <c r="C24" s="5" t="n">
        <v>789580</v>
      </c>
    </row>
    <row r="25">
      <c r="A25" s="3" t="inlineStr">
        <is>
          <t>Long-term liabilities:</t>
        </is>
      </c>
      <c r="B25" s="4" t="inlineStr">
        <is>
          <t xml:space="preserve"> </t>
        </is>
      </c>
      <c r="C25" s="4" t="inlineStr">
        <is>
          <t xml:space="preserve"> </t>
        </is>
      </c>
    </row>
    <row r="26">
      <c r="A26" s="4" t="inlineStr">
        <is>
          <t>Long-term debt</t>
        </is>
      </c>
      <c r="B26" s="5" t="n">
        <v>2006009</v>
      </c>
      <c r="C26" s="5" t="n">
        <v>2305513</v>
      </c>
    </row>
    <row r="27">
      <c r="A27" s="4" t="inlineStr">
        <is>
          <t>Long-term portion of retirement benefits</t>
        </is>
      </c>
      <c r="B27" s="5" t="n">
        <v>48582</v>
      </c>
      <c r="C27" s="5" t="n">
        <v>47559</v>
      </c>
    </row>
    <row r="28">
      <c r="A28" s="4" t="inlineStr">
        <is>
          <t>Long-term income tax liabilities</t>
        </is>
      </c>
      <c r="B28" s="5" t="n">
        <v>17587</v>
      </c>
      <c r="C28" s="5" t="n">
        <v>137123</v>
      </c>
    </row>
    <row r="29">
      <c r="A29" s="4" t="inlineStr">
        <is>
          <t>Long-term operating lease liabilities</t>
        </is>
      </c>
      <c r="B29" s="5" t="n">
        <v>56346</v>
      </c>
      <c r="C29" s="5" t="n">
        <v>58926</v>
      </c>
    </row>
    <row r="30">
      <c r="A30" s="4" t="inlineStr">
        <is>
          <t>Other long-term liabilities</t>
        </is>
      </c>
      <c r="B30" s="5" t="n">
        <v>146024</v>
      </c>
      <c r="C30" s="5" t="n">
        <v>137812</v>
      </c>
    </row>
    <row r="31">
      <c r="A31" s="4" t="inlineStr">
        <is>
          <t>Total long-term liabilities</t>
        </is>
      </c>
      <c r="B31" s="5" t="n">
        <v>2274548</v>
      </c>
      <c r="C31" s="5" t="n">
        <v>2686933</v>
      </c>
    </row>
    <row r="32">
      <c r="A32" s="4" t="inlineStr">
        <is>
          <t>Total liabilities</t>
        </is>
      </c>
      <c r="B32" s="5" t="n">
        <v>3037080</v>
      </c>
      <c r="C32" s="5" t="n">
        <v>3476513</v>
      </c>
    </row>
    <row r="33">
      <c r="A33" s="4" t="inlineStr">
        <is>
          <t>Commitments and contingencies (Notes 6, 7 and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1 per share, 5,000 shares authorized, none issued at June 29, 2024 and December 31, 2023</t>
        </is>
      </c>
      <c r="B35" s="5" t="n">
        <v>0</v>
      </c>
      <c r="C35" s="5" t="n">
        <v>0</v>
      </c>
    </row>
    <row r="36">
      <c r="A36" s="4" t="inlineStr">
        <is>
          <t>Common stock, par value $0.01 per share, 400,000 shares authorized, 162,926 and 162,709 shares issued, 59,353 and 59,176 shares outstanding at June 29, 2024 and December 31, 2023, respectively</t>
        </is>
      </c>
      <c r="B36" s="5" t="n">
        <v>1629</v>
      </c>
      <c r="C36" s="5" t="n">
        <v>1627</v>
      </c>
    </row>
    <row r="37">
      <c r="A37" s="4" t="inlineStr">
        <is>
          <t>Additional paid-in capital</t>
        </is>
      </c>
      <c r="B37" s="5" t="n">
        <v>2310372</v>
      </c>
      <c r="C37" s="5" t="n">
        <v>2266265</v>
      </c>
    </row>
    <row r="38">
      <c r="A38" s="4" t="inlineStr">
        <is>
          <t>Retained earnings</t>
        </is>
      </c>
      <c r="B38" s="5" t="n">
        <v>9395754</v>
      </c>
      <c r="C38" s="5" t="n">
        <v>9150821</v>
      </c>
    </row>
    <row r="39">
      <c r="A39" s="4" t="inlineStr">
        <is>
          <t>Treasury stock, at cost, 103,573 and 103,533 shares at June 29, 2024 and December 31, 2023, respectively</t>
        </is>
      </c>
      <c r="B39" s="5" t="n">
        <v>-10147586</v>
      </c>
      <c r="C39" s="5" t="n">
        <v>-10134252</v>
      </c>
    </row>
    <row r="40">
      <c r="A40" s="4" t="inlineStr">
        <is>
          <t>Accumulated other comprehensive loss</t>
        </is>
      </c>
      <c r="B40" s="5" t="n">
        <v>-148202</v>
      </c>
      <c r="C40" s="5" t="n">
        <v>-134120</v>
      </c>
    </row>
    <row r="41">
      <c r="A41" s="4" t="inlineStr">
        <is>
          <t>Total stockholders' equity</t>
        </is>
      </c>
      <c r="B41" s="5" t="n">
        <v>1411967</v>
      </c>
      <c r="C41" s="5" t="n">
        <v>1150341</v>
      </c>
    </row>
    <row r="42">
      <c r="A42" s="4" t="inlineStr">
        <is>
          <t>Total liabilities and stockholders' equity</t>
        </is>
      </c>
      <c r="B42" s="6" t="n">
        <v>4449047</v>
      </c>
      <c r="C42" s="6" t="n">
        <v>4626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 Changes and Developments</t>
        </is>
      </c>
      <c r="B1" s="2" t="inlineStr">
        <is>
          <t>6 Months Ended</t>
        </is>
      </c>
    </row>
    <row r="2">
      <c r="B2" s="2" t="inlineStr">
        <is>
          <t>Jun. 29, 2024</t>
        </is>
      </c>
    </row>
    <row r="3">
      <c r="A3" s="3" t="inlineStr">
        <is>
          <t>Accounting Changes and Error Corrections [Abstract]</t>
        </is>
      </c>
      <c r="B3" s="4" t="inlineStr">
        <is>
          <t xml:space="preserve"> </t>
        </is>
      </c>
    </row>
    <row r="4">
      <c r="A4" s="4" t="inlineStr">
        <is>
          <t>Recent Accounting Standard Changes and Developments</t>
        </is>
      </c>
      <c r="B4" s="4" t="inlineStr">
        <is>
          <t xml:space="preserve"> 13 Recent Accounting Standard Changes and Developments Recently Issued Accounting Standards There were no additions to the new accounting pronouncements not yet adopted as described in our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Risks and Uncertainties</t>
        </is>
      </c>
      <c r="B4" s="4" t="inlineStr">
        <is>
          <t xml:space="preserve">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
        </is>
      </c>
    </row>
    <row r="5">
      <c r="A5" s="4" t="inlineStr">
        <is>
          <t>Translation of Foreign Currencies</t>
        </is>
      </c>
      <c r="B5" s="4" t="inlineStr">
        <is>
          <t xml:space="preserve">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t>
        </is>
      </c>
    </row>
    <row r="6">
      <c r="A6" s="4" t="inlineStr">
        <is>
          <t>Cash, Cash Equivalents and Investments</t>
        </is>
      </c>
      <c r="B6" s="4" t="inlineStr">
        <is>
          <t xml:space="preserve">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June 29, 2024 and December 31, 2023, $290 million out of $327 million and $321 million out of $396 million, respectively, of the Company’s total cash, cash equivalents and investments were held by foreign subsidiaries. In addition, $228 million out of $327 million and $233 million out of $396 million of cash, cash equivalents and investments were held in currencies other than the U.S. dollar at June 29, 2024 and December 31, 2023, respectively. </t>
        </is>
      </c>
    </row>
    <row r="7">
      <c r="A7" s="4" t="inlineStr">
        <is>
          <t>Accounts Receivable and Allowance for Credit Losses</t>
        </is>
      </c>
      <c r="B7" s="4" t="inlineStr">
        <is>
          <t xml:space="preserve">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six months ended June 29, 2024 and July 1, 2023 (in thousands):
Balance at Additions Deductions and Balance at End
Allowance for Credit Losses
June 29, 2024 $ 19,335 $ 1,691 $ (6,882 ) $ 14,144
July 1, 2023 $ 14,311 $ 3,075 $ (2,432 ) $ 14,954 </t>
        </is>
      </c>
    </row>
    <row r="8">
      <c r="A8" s="4" t="inlineStr">
        <is>
          <t>Fair Value Measurements</t>
        </is>
      </c>
      <c r="B8" s="4" t="inlineStr">
        <is>
          <t xml:space="preserve"> Fair Value Measurements In accordance with the accounting standards for fair value measurements and disclosures, certain of the Company’s assets and liabilities are measured at fair value on a recurring basis as of June 29, 2024 and December 31, 2023.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ne 29, 2024 (in thousands):
Total at Quoted Prices for Identical (Level 1) Significant Significant (Level 3)
Assets:
Time deposits $ 934 $ —  $ 934 $ — 
Waters 401(k) Restoration Plan assets 30,158 30,158 —  — 
Foreign currency exchange contracts 128 —  128 — 
Interest rate cross-currency swap agreements 6,010 —  6,010 — 
Interest rate swap cash flow hedge 206 —  206 — 
Total $ 37,436 $ 30,158 $ 7,278 $ — 
Liabilities:
Foreign currency exchange contracts $ 86 $ —  $ 86 $ — 
Interest rate cross-currency swap agreements 2,837 —  2,837 — 
Interest rate swap cash flow hedge 519 —  519 — 
Total $ 3,442 $ —  $ 3,442 $ — 
The following table represents the Company’s assets and liabilities measured at fair value on a recurring basis at December 31, 2023 (in thousands):
Total at Quoted Prices in Active (Level 1) Significant Significant (Level 3)
Assets:
Time deposits $ 898 $ —  $ 898 $ — 
Waters 401(k) Restoration Plan assets 28,995 28,995 —  — 
Foreign currency exchange contracts 183 —  183 — 
Interest rate cross-currency swap agreements 4,835 —  4,835 — 
Total $ 34,911 $ 28,995 $ 5,916 $ — 
Liabilities:
Foreign currency exchange contracts 207 —  207 — 
Interest rate cross-currency swap agreements 13,384 —  13,384 — 
Interest rate swap cash flow hedge 2,974 —  2,974 — 
Total $ 16,565 $ —  $ 16,565 $ —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Interest Rate Cross-Currency Swap Agreements and Interest Rate Swap Cash Flow Hedges The fair values of the Company’s cash equivalents, investments, foreign currency exchange contracts, interest rate cross-currency swap agreements and interest rate swap cash flow hedge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June 29, 2024 and December 31, 2023.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1 billion and billion at June 29, 2024 and December 31, 2023, respectively, using Level 2 inputs.</t>
        </is>
      </c>
    </row>
    <row r="9">
      <c r="A9" s="4" t="inlineStr">
        <is>
          <t>Derivative Transactions</t>
        </is>
      </c>
      <c r="B9" s="4" t="inlineStr">
        <is>
          <t xml:space="preserve">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Cash Flow Hedges The Company’s Credit Facility is a variable borrowing and has interest payments based on a contractually specified interest rate index. The contractually specified index on the Credit Facility is the 3-month lock-in de-designated Interest Rate Cross-Currency Swap Agreements As of June 29, 2024, the Company had entered into interest rate cross-currency swap derivative agreements with durations up to three years with an aggregate notional value of $625 million to hedge the variability in the movement of foreign currency exchange rates on a portion of its euro-denominated and yen-denominated The Company’s foreign currency exchange contracts, interest rate cross-currency swap agreements and interest rate swap agreements designated as cash flow hedges are included in the consolidated balance sheets are classified as follows (in thousands):
June 29, 2024 December 31, 2023
Notional Value Fair Value Notional Value Fair Value
Foreign currency exchange contracts:
Other current assets $ 16,000 $ 128 $ 24,155 $ 183
Other current liabilities $ 24,428 $ 86 $ 16,000 $ 207
Interest rate cross-currency swap agreements:
Other assets $ 405,000 $ 6,010 $ 220,000 $ 4,835
Other liabilities $ 220,000 $ 2,837 $ 405,000 $ 13,384
Accumulated other comprehensive income (loss) $ 13,589 $ (7,975 )
Interest rate swap cash flow hedges:
Other assets $ 50,000 $ 206 $ —  $ — 
Other liabilities $ 50,000 $ 519 $ 100,000 $ 2,974
Accumulated other comprehensive loss $ (314 ) $ (2,974 ) The following is a summary of the activity included in the consolidated statements of operations and statements of comprehensive income related to the foreign currency exchange contracts, interest rate cross-currency swap agreements and interest rate swap agreements designated as cash flow hedges (in thousands):
Financial Three Months Ended Six Months Ended
Statement Classification June 29, July 1, 2023 June 29, July 1, 2023
Foreign currency exchange contracts:
Realized gains on closed contracts Cost of sales $ 794 $ 675 $ 1,051 $ 705
Unrealized gains (losses) on open contracts Cost of sales 117 (213 ) 66 (291 )
Cumulative net pre-tax Cost of sales $ 911 $ 462 $ 1,117 $ 414
Interest rate cross-currency swap agreements:
Interest earned Interest income $ 2,590 $ 2,673 $ 5,127 $ 5,328
Unrealized gains (losses) on open contracts Other comprehensive $ 6,647 $ (1,400 ) $ 21,564 $ (8,656 )
Interest rate swap cash flow hedges:
Interest earned Interest income $ 278 $ —  $ 574 $ — 
Unrealized gains (losses) on open contracts Other comprehensive $ 551 $ —  $ 2,660 $ —  </t>
        </is>
      </c>
    </row>
    <row r="10">
      <c r="A10" s="4" t="inlineStr">
        <is>
          <t>Cash Flow Hedges</t>
        </is>
      </c>
      <c r="B10" s="4" t="inlineStr">
        <is>
          <t xml:space="preserve"> Cash Flow Hedges The Company’s Credit Facility is a variable borrowing and has interest payments based on a contractually specified interest rate index. The contractually specified index on the Credit Facility is the 3-month lock-in de-designated</t>
        </is>
      </c>
    </row>
    <row r="11">
      <c r="A11" s="4" t="inlineStr">
        <is>
          <t>Stockholders' Equity</t>
        </is>
      </c>
      <c r="B11" s="4" t="inlineStr">
        <is>
          <t xml:space="preserve"> Stockholders’ Equity In December 2023, the Company’s Board of Directors authorized the extension of its existing share repurchase program through January 21, 2025. The Company’s remaining authorization is $ 1.0 cost of $ million under the Company’s share repurchase program. The Company did not make any open market share repurchases in 2024. In addition, the Company repurchased $ million and $ million of common stock related to the vesting of restricted stock units during the six months ended June 29, 2024 and July 1, 2023, respectively.</t>
        </is>
      </c>
    </row>
    <row r="12">
      <c r="A12" s="4" t="inlineStr">
        <is>
          <t>Product Warranty Costs</t>
        </is>
      </c>
      <c r="B12" s="4" t="inlineStr">
        <is>
          <t xml:space="preserve">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six months ended June 29, 2024 and July 1, 2023 (in thousands):
Balance at Beginning of Period Accruals for Warranties Settlements Made Balance at End of Period
Accrued warranty liability:
June 29, 2024 $ 12,050 $ 1,880 $ (3,493 ) $ 10,437
July 1, 2023 $ 11,949 $ 3,983 $ (3,523 ) $ 12,409 </t>
        </is>
      </c>
    </row>
    <row r="13">
      <c r="A13" s="4" t="inlineStr">
        <is>
          <t>Restructuring</t>
        </is>
      </c>
      <c r="B13" s="4" t="inlineStr">
        <is>
          <t xml:space="preserve"> Restructuring In March 2024, the Company had a reduction in workforce that impacted approximately 2% of the Company’s employees, primarily in China, where there had been a significant decline in sales as a result of lower customer demand, which resulted in the Company incurring approximately million of severance-related costs. During the six months ended June 29, 2024, the Company paid million of severance-related costs in connection with the workforce reductions that occurred in March 2024 and July 2023, with the majority of the remaining costs to be paid in the second half of 2024. The accrued restructuring expense was approximately million at December 31, 2023 and included in other current liabilities on the consolidated balance sheets.</t>
        </is>
      </c>
    </row>
    <row r="14">
      <c r="A14" s="4" t="inlineStr">
        <is>
          <t>Subsequent Events</t>
        </is>
      </c>
      <c r="B14" s="4" t="inlineStr">
        <is>
          <t xml:space="preserve"> Subsequent Event On July 12, 2024 the Company entered into a private Master Note Facility Agreement (the “Shelf Agreement”) pursuant to which the Company may, at its option, authorize the issuance and sale of senior promissory notes (the “Shelf Notes”) up to an aggregate principal amount of million. The purchase of any Shelf Notes is in the sole discretion of NYL Investors LLC. Any Shelf Notes sold or issued pursuant to the Shelf Agreement will mature no more than years after the issuance date and will bear interest on the unpaid balance from the issuance date at the rates specified in the Shelf Agreement. As of July 31, 2024 the Company has issued any Shelf Notes under the Shelf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29, 2024</t>
        </is>
      </c>
    </row>
    <row r="3">
      <c r="A3" s="3" t="inlineStr">
        <is>
          <t>Accounting Policies [Abstract]</t>
        </is>
      </c>
      <c r="B3" s="4" t="inlineStr">
        <is>
          <t xml:space="preserve"> </t>
        </is>
      </c>
    </row>
    <row r="4">
      <c r="A4" s="4" t="inlineStr">
        <is>
          <t>Summary of Activity of Company's Allowance for Doubtful Accounts</t>
        </is>
      </c>
      <c r="B4" s="4" t="inlineStr">
        <is>
          <t xml:space="preserve"> The following is a summary of the activity of the Company’s allowance for credit losses for the six months ended June 29, 2024 and July 1, 2023 (in thousands):
Balance at Additions Deductions and Balance at End
Allowance for Credit Losses
June 29, 2024 $ 19,335 $ 1,691 $ (6,882 ) $ 14,144
July 1, 2023 $ 14,311 $ 3,075 $ (2,432 ) $ 14,954 </t>
        </is>
      </c>
    </row>
    <row r="5">
      <c r="A5" s="4" t="inlineStr">
        <is>
          <t>Summary of Assets and Liabilities Measured at Fair Value on Recurring Basis</t>
        </is>
      </c>
      <c r="B5" s="4" t="inlineStr">
        <is>
          <t xml:space="preserve"> The following table represents the Company’s assets and liabilities measured at fair value on a recurring basis at June 29, 2024 (in thousands):
Total at Quoted Prices for Identical (Level 1) Significant Significant (Level 3)
Assets:
Time deposits $ 934 $ —  $ 934 $ — 
Waters 401(k) Restoration Plan assets 30,158 30,158 —  — 
Foreign currency exchange contracts 128 —  128 — 
Interest rate cross-currency swap agreements 6,010 —  6,010 — 
Interest rate swap cash flow hedge 206 —  206 — 
Total $ 37,436 $ 30,158 $ 7,278 $ — 
Liabilities:
Foreign currency exchange contracts $ 86 $ —  $ 86 $ — 
Interest rate cross-currency swap agreements 2,837 —  2,837 — 
Interest rate swap cash flow hedge 519 —  519 — 
Total $ 3,442 $ —  $ 3,442 $ — 
The following table represents the Company’s assets and liabilities measured at fair value on a recurring basis at December 31, 2023 (in thousands):
Total at Quoted Prices in Active (Level 1) Significant Significant (Level 3)
Assets:
Time deposits $ 898 $ —  $ 898 $ — 
Waters 401(k) Restoration Plan assets 28,995 28,995 —  — 
Foreign currency exchange contracts 183 —  183 — 
Interest rate cross-currency swap agreements 4,835 —  4,835 — 
Total $ 34,911 $ 28,995 $ 5,916 $ — 
Liabilities:
Foreign currency exchange contracts 207 —  207 — 
Interest rate cross-currency swap agreements 13,384 —  13,384 — 
Interest rate swap cash flow hedge 2,974 —  2,974 — 
Total $ 16,565 $ —  $ 16,565 $ — </t>
        </is>
      </c>
    </row>
    <row r="6">
      <c r="A6" s="4" t="inlineStr">
        <is>
          <t>Summary of Foreign Currency Exchange Contracts and Interest Rate Cross-Currency Swap Agreements</t>
        </is>
      </c>
      <c r="B6" s="4" t="inlineStr">
        <is>
          <t xml:space="preserve"> The Company’s foreign currency exchange contracts, interest rate cross-currency swap agreements and interest rate swap agreements designated as cash flow hedges are included in the consolidated balance sheets are classified as follows (in thousands):
June 29, 2024 December 31, 2023
Notional Value Fair Value Notional Value Fair Value
Foreign currency exchange contracts:
Other current assets $ 16,000 $ 128 $ 24,155 $ 183
Other current liabilities $ 24,428 $ 86 $ 16,000 $ 207
Interest rate cross-currency swap agreements:
Other assets $ 405,000 $ 6,010 $ 220,000 $ 4,835
Other liabilities $ 220,000 $ 2,837 $ 405,000 $ 13,384
Accumulated other comprehensive income (loss) $ 13,589 $ (7,975 )
Interest rate swap cash flow hedges:
Other assets $ 50,000 $ 206 $ —  $ — 
Other liabilities $ 50,000 $ 519 $ 100,000 $ 2,974
Accumulated other comprehensive loss $ (314 ) $ (2,974 ) </t>
        </is>
      </c>
    </row>
    <row r="7">
      <c r="A7" s="4" t="inlineStr">
        <is>
          <t>Gains (Losses) on Foreign Exchange Contracts</t>
        </is>
      </c>
      <c r="B7" s="4" t="inlineStr">
        <is>
          <t xml:space="preserve"> The following is a summary of the activity included in the consolidated statements of operations and statements of comprehensive income related to the foreign currency exchange contracts, interest rate cross-currency swap agreements and interest rate swap agreements designated as cash flow hedges (in thousands):
Financial Three Months Ended Six Months Ended
Statement Classification June 29, July 1, 2023 June 29, July 1, 2023
Foreign currency exchange contracts:
Realized gains on closed contracts Cost of sales $ 794 $ 675 $ 1,051 $ 705
Unrealized gains (losses) on open contracts Cost of sales 117 (213 ) 66 (291 )
Cumulative net pre-tax Cost of sales $ 911 $ 462 $ 1,117 $ 414
Interest rate cross-currency swap agreements:
Interest earned Interest income $ 2,590 $ 2,673 $ 5,127 $ 5,328
Unrealized gains (losses) on open contracts Other comprehensive $ 6,647 $ (1,400 ) $ 21,564 $ (8,656 )
Interest rate swap cash flow hedges:
Interest earned Interest income $ 278 $ —  $ 574 $ — 
Unrealized gains (losses) on open contracts Other comprehensive $ 551 $ —  $ 2,660 $ —  </t>
        </is>
      </c>
    </row>
    <row r="8">
      <c r="A8" s="4" t="inlineStr">
        <is>
          <t>Summary of Activity of Company's Accrued Warranty Liability</t>
        </is>
      </c>
      <c r="B8" s="4" t="inlineStr">
        <is>
          <t xml:space="preserve"> The following is a summary of the activity of the Company’s accrued warranty liability for the six months ended June 29, 2024 and July 1, 2023 (in thousands):
Balance at Beginning of Period Accruals for Warranties Settlements Made Balance at End of Period
Accrued warranty liability:
June 29, 2024 $ 12,050 $ 1,880 $ (3,493 ) $ 10,437
July 1, 2023 $ 11,949 $ 3,983 $ (3,523 ) $ 12,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ummary of Activity of Deferred Revenue and Customer Advances</t>
        </is>
      </c>
      <c r="B4" s="4" t="inlineStr">
        <is>
          <t xml:space="preserve"> The following is a summary of the activity of the Company’s deferred revenue and customer advances for the six months ended June 29, 2024 and July 1, 2023 (in thousands):
June 29, 2024 July 1, 2023
Balance at the beginning of the period $ 323,516 $ 285,175
Recognition of revenue included in balance at beginning of the period (192,050 ) (176,508 )
Revenue deferred during the period, net of revenue recognized 251,599 284,863
Balance at the end of the period $ 383,065 $ 393,530</t>
        </is>
      </c>
    </row>
    <row r="5">
      <c r="A5" s="4" t="inlineStr">
        <is>
          <t>Schedule of Amount of Deferred Revenue and Customer Advances</t>
        </is>
      </c>
      <c r="B5" s="4" t="inlineStr">
        <is>
          <t xml:space="preserve"> The amount of deferred revenue and customer advances equals the transaction price allocated to unfulfilled performance obligations for the period presented. Such amounts are expected to be recognized in the future as follows (in thousands):
June 29, 2024
Deferred revenue and customer advances expected to be recognized in:
One year or less $ 316,933
13-24 41,395
25 months and beyond 24,737
Total $ 383,0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9, 2024</t>
        </is>
      </c>
    </row>
    <row r="3">
      <c r="A3" s="3" t="inlineStr">
        <is>
          <t>Inventory Disclosure [Abstract]</t>
        </is>
      </c>
      <c r="B3" s="4" t="inlineStr">
        <is>
          <t xml:space="preserve"> </t>
        </is>
      </c>
    </row>
    <row r="4">
      <c r="A4" s="4" t="inlineStr">
        <is>
          <t>Inventory, Net of Reserves</t>
        </is>
      </c>
      <c r="B4" s="4" t="inlineStr">
        <is>
          <t xml:space="preserve"> Inventories are classified as follows (in thousands):
June 29, 2024 December 31, 2023
Raw materials $ 236,091 $ 233,952
Work in progress 24,976 20,198
Finished goods 261,860 262,086
Total inventories $ 522,927 $ 516,2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Intangible Assets</t>
        </is>
      </c>
      <c r="B4" s="4" t="inlineStr">
        <is>
          <t xml:space="preserve"> The Company’s intangible assets included in the consolidated balance sheets are detailed as follows (dollars in thousands):
June 29, 2024 December 31, 2023
Gross Accumulated Weighted- Gross Accumulated Weighted-
Capitalized software $ 657,175 $ 499,290 5 years $ 660,273 $ 495,317 5 years
Purchased intangibles 611,721 218,781 10 years 614,357 197,154 10 years
Trademarks 9,680 —     — 9,680 —     —
Licenses 14,665 9,029 7 years 14,798 8,429 7 years
Patents and other intangibles 114,537 84,280 8 years 111,962 80,983 8 years
Total $ 1,407,778 $ 811,380 7 years $ 1,411,070 $ 781,883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29, 2024</t>
        </is>
      </c>
    </row>
    <row r="3">
      <c r="A3" s="3" t="inlineStr">
        <is>
          <t>Debt Disclosure [Abstract]</t>
        </is>
      </c>
      <c r="B3" s="4" t="inlineStr">
        <is>
          <t xml:space="preserve"> </t>
        </is>
      </c>
    </row>
    <row r="4">
      <c r="A4" s="4" t="inlineStr">
        <is>
          <t>Summary of Outstanding Debt</t>
        </is>
      </c>
      <c r="B4" s="4" t="inlineStr">
        <is>
          <t>The Company had the following outstanding debt at June 29, 2024 and December 31, 2023 (in thousands):
June 29, 2024 December 31, 2023
Senior unsecured notes - Series G - 3.92%, due June 2024 —  50,000
Total notes payable and debt, current —  50,000
Senior unsecured notes - Series K - 3.44%, due May 2026 160,000 160,000
Senior unsecured notes - Series L - 3.31%, due September 200,000 200,000
Senior unsecured notes - Series M - 3.53%, due September 300,000 300,000
Senior unsecured notes - Series N - 1.68%, due March 2026 100,000 100,000
Senior unsecured notes - Series O - 2.25%, due March 2031 400,000 400,000
Senior unsecured notes - Series P - 4.91%, due May 2028 50,000 50,000
Senior unsecured notes - Series Q - 4.91%, due May 2030 50,000 50,000
Credit agreement 750,000 1,050,000
Unamortized debt issuance costs (3,991 ) (4,487 )
Total long-term debt 2,006,009 2,305,513
Total debt $ 2,006,009 $ 2,355,5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Earnings Per Share Reconciliation</t>
        </is>
      </c>
      <c r="B4" s="4" t="inlineStr">
        <is>
          <t xml:space="preserve"> Basic and diluted EPS calculations are detailed as follows (in thousands, except per share data): 
Three Months Ended June 29, 2024
Net Income Weighted- Per Share
(Numerator) (Denominator) Amount
Net income per basic common share $ 142,737 59,339 $ 2.41
Effect of dilutive stock option, restricted stock, performance stock unit and restricted stock unit securities —  112 (0.01 )
Net income per diluted common share $ 142,737 59,451 $ 2.40
Three Months Ended July 1, 2023
Net Income Weighted- Per Share
(Numerator) (Denominator) Amount
Net income per basic common share $ 150,554 58,857 $ 2.56
Effect of dilutive stock option, restricted stock, performance stock unit and restricted stock unit securities —  153 (0.01 )
Net income per diluted common share $ 150,554 59,010 $ 2.55
Six Months Ended June 29, 2024
Net Income Weighted- Average Shares Per Share
(Numerator) (Denominator) Amount
Net income per basic common share $ 244,933 59,287 $ 4.13
Effect of dilutive stock option, restricted stock, performance stock unit and restricted stock unit securities —  158 (0.01 )
Net income per diluted common share $ 244,933 59,445 $ 4.12
Six Months Ended July 1, 2023
Net Income Weighted- Per Share
(Numerator) (Denominator) Amount
Net income per basic common share $ 291,477 58,703 $ 4.97
Effect of dilutive stock option, restricted stock, performance stock unit and restricted stock unit securities —  206 (0.02 )
Net income per diluted common share $ 291,477 58,909 $ 4.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29, 2024</t>
        </is>
      </c>
    </row>
    <row r="3">
      <c r="A3" s="3" t="inlineStr">
        <is>
          <t>Equity [Abstract]</t>
        </is>
      </c>
      <c r="B3" s="4" t="inlineStr">
        <is>
          <t xml:space="preserve"> </t>
        </is>
      </c>
    </row>
    <row r="4">
      <c r="A4" s="4" t="inlineStr">
        <is>
          <t>Schedule of Accumulated Other Comprehensive Income (Loss)</t>
        </is>
      </c>
      <c r="B4" s="4" t="inlineStr">
        <is>
          <t xml:space="preserve"> The components of accumulated other comprehensive loss are detailed as follows (in thousands):
Currency Unrealized Unrealized Accumulated
Balance at December 31, 2023 $ (128,359 ) $ (3,501 ) $ (2,260 ) $ (134,120 )
Other comprehensive income (loss), net of tax (16,215 ) 111 2,022 (14,082 )
Balance at June 29, 2024 $ (144,574 ) $ (3,390 ) $ (238 ) $ (148,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6 Months Ended</t>
        </is>
      </c>
    </row>
    <row r="2">
      <c r="B2" s="2" t="inlineStr">
        <is>
          <t>Jun. 29, 2024</t>
        </is>
      </c>
    </row>
    <row r="3">
      <c r="A3" s="3" t="inlineStr">
        <is>
          <t>Segment Reporting [Abstract]</t>
        </is>
      </c>
      <c r="B3" s="4" t="inlineStr">
        <is>
          <t xml:space="preserve"> </t>
        </is>
      </c>
    </row>
    <row r="4">
      <c r="A4" s="4" t="inlineStr">
        <is>
          <t>Summary of Net Sales for Company's Products and Services</t>
        </is>
      </c>
      <c r="B4" s="4" t="inlineStr">
        <is>
          <t xml:space="preserve"> Net sales for the Company’s products and services are as follows for the three and six months ended June 29, 2024 and July 1, 2023 (in thousands):
Three Months Ended Six Months Ended
June 29, 2024 July 1, 2023 June 29, 2024 July 1, 2023
Product net sales:
Waters instrument systems $ 235,228 $ 279,940 $ 426,487 $ 524,151
Chemistry consumables 141,085 135,919 275,292 269,434
TA instrument systems 58,831 62,067 109,516 120,798
Total product sales 435,144 477,926 811,295 914,383
Service net sales:
Waters service 246,248 237,376 482,681 461,725
TA service 27,137 25,274 51,392 49,142
Total service sales 273,385 262,650 534,073 510,867
Total net sales $ 708,529 $ 740,576 $ 1,345,368 $ 1,425,250</t>
        </is>
      </c>
    </row>
    <row r="5">
      <c r="A5" s="4" t="inlineStr">
        <is>
          <t>Summary of Geographic Sales Information</t>
        </is>
      </c>
      <c r="B5" s="4" t="inlineStr">
        <is>
          <t>Three Months Ended Six Months Ended
June 29, 2024 July 1, 2023 June 29, 2024 July 1, 2023
Net Sales:
Asia:
China $ 100,105 $ 114,981 $ 185,850 $ 231,046
Japan 33,352 37,380 68,899 83,874
Asia Other 103,974 102,262 190,241 192,784
Total Asia 237,431 254,623 444,990 507,704
Americas:
United States 231,931 238,955 434,770 441,260
Americas Other 42,537 43,972 80,869 88,088
Total Americas 274,468 282,927 515,639 529,348
Europe 196,630 203,026 384,739 388,198
Total net sales $ 708,529 $ 740,576 $ 1,345,368 $ 1,425,250</t>
        </is>
      </c>
    </row>
    <row r="6">
      <c r="A6" s="4" t="inlineStr">
        <is>
          <t>Summary of Net Sales by Customer Class</t>
        </is>
      </c>
      <c r="B6" s="4" t="inlineStr">
        <is>
          <t xml:space="preserve"> Net sales by customer class are as follows for the three and six months ended June 29, 2024 and July 1, 2023 (in thousands):
Three Months Ended Six Months Ended
June 29, 2024 July 1, 2023 June 29, 2024 July 1, 2023
Pharmaceutical $ 415,747 $ 426,744 $ 789,954 $ 811,642
Industrial 221,385 229,655 416,719 439,305
Academic and government 71,397 84,177 138,695 174,303
Total net sales $ 708,529 $ 740,576 $ 1,345,368 $ 1,425,250</t>
        </is>
      </c>
    </row>
    <row r="7">
      <c r="A7" s="4" t="inlineStr">
        <is>
          <t>Summary of Net Sales of Company Recognized at a Point in Time Versus Over Time</t>
        </is>
      </c>
      <c r="B7" s="4" t="inlineStr">
        <is>
          <t xml:space="preserve"> Net sales for the Company recognized at a point in time versus over time are as follows for the three and six months ended June 29, 2024 and July 1, 2023 (in thousands):
Three Months Ended Six Months Ended
June 29, 2024 July 1, 2023 June 29, 2024 July 1, 2023
Net sales recognized at a point in time:
Instrument systems $ 294,059 $ 342,007 $ 536,003 $ 644,949
Chemistry consumables 141,085 135,919 275,292 269,434
Service sales recognized at a point in time (time &amp; materials) 92,075 92,711 175,400 180,918
Total net sales recognized at a point in time 527,219 570,637 986,695 1,095,301
Net sales recognized over time:
Service and software maintenance sales recognized over time (contracts) 181,310 169,939 358,673 329,949
Total net sales $ 708,529 $ 740,576 $ 1,345,368 $ 1,425,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v>
      </c>
      <c r="C7" s="5" t="n">
        <v>400000</v>
      </c>
    </row>
    <row r="8">
      <c r="A8" s="4" t="inlineStr">
        <is>
          <t>Common stock, shares issued</t>
        </is>
      </c>
      <c r="B8" s="5" t="n">
        <v>162926</v>
      </c>
      <c r="C8" s="5" t="n">
        <v>162709</v>
      </c>
    </row>
    <row r="9">
      <c r="A9" s="4" t="inlineStr">
        <is>
          <t>Common stock, shares outstanding</t>
        </is>
      </c>
      <c r="B9" s="5" t="n">
        <v>59353</v>
      </c>
      <c r="C9" s="5" t="n">
        <v>59176</v>
      </c>
    </row>
    <row r="10">
      <c r="A10" s="4" t="inlineStr">
        <is>
          <t>Treasury stock, shares</t>
        </is>
      </c>
      <c r="B10" s="5" t="n">
        <v>103573</v>
      </c>
      <c r="C10" s="5" t="n">
        <v>103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80" customWidth="1" min="8" max="8"/>
    <col width="14" customWidth="1" min="9" max="9"/>
    <col width="16" customWidth="1" min="10" max="10"/>
    <col width="14" customWidth="1" min="11" max="11"/>
  </cols>
  <sheetData>
    <row r="1">
      <c r="A1" s="1" t="inlineStr">
        <is>
          <t>Basis of Presentation and Summary of Significant Accounting Policies - Additional Information (Detail) - USD ($)</t>
        </is>
      </c>
      <c r="D1" s="2" t="inlineStr">
        <is>
          <t>1 Months Ended</t>
        </is>
      </c>
      <c r="E1" s="2" t="inlineStr">
        <is>
          <t>3 Months Ended</t>
        </is>
      </c>
      <c r="H1" s="2" t="inlineStr">
        <is>
          <t>6 Months Ended</t>
        </is>
      </c>
      <c r="J1" s="2" t="inlineStr">
        <is>
          <t>12 Months Ended</t>
        </is>
      </c>
    </row>
    <row r="2">
      <c r="B2" s="2" t="inlineStr">
        <is>
          <t>Jul. 12, 2024</t>
        </is>
      </c>
      <c r="C2" s="2" t="inlineStr">
        <is>
          <t>May 16, 2023</t>
        </is>
      </c>
      <c r="D2" s="2" t="inlineStr">
        <is>
          <t>Mar. 30, 2024</t>
        </is>
      </c>
      <c r="E2" s="2" t="inlineStr">
        <is>
          <t>Jun. 29, 2024</t>
        </is>
      </c>
      <c r="F2" s="2" t="inlineStr">
        <is>
          <t>Mar. 30, 2024</t>
        </is>
      </c>
      <c r="G2" s="2" t="inlineStr">
        <is>
          <t>Jul. 01, 2023</t>
        </is>
      </c>
      <c r="H2" s="2" t="inlineStr">
        <is>
          <t>Jun. 29, 2024</t>
        </is>
      </c>
      <c r="I2" s="2" t="inlineStr">
        <is>
          <t>Jul. 01, 2023</t>
        </is>
      </c>
      <c r="J2" s="2" t="inlineStr">
        <is>
          <t>Dec. 31, 2023</t>
        </is>
      </c>
      <c r="K2" s="2" t="inlineStr">
        <is>
          <t>Jul. 31, 2024</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Cash equivalents represent highly liquid investments, with original maturities of 90 days or less, while investments with longer maturities are classified as investments.</t>
        </is>
      </c>
      <c r="I4" s="4" t="inlineStr">
        <is>
          <t xml:space="preserve"> </t>
        </is>
      </c>
      <c r="J4" s="4" t="inlineStr">
        <is>
          <t xml:space="preserve"> </t>
        </is>
      </c>
      <c r="K4" s="4" t="inlineStr">
        <is>
          <t xml:space="preserve"> </t>
        </is>
      </c>
    </row>
    <row r="5">
      <c r="A5" s="4" t="inlineStr">
        <is>
          <t>Cash, cash equivalents and investments</t>
        </is>
      </c>
      <c r="B5" s="4" t="inlineStr">
        <is>
          <t xml:space="preserve"> </t>
        </is>
      </c>
      <c r="C5" s="4" t="inlineStr">
        <is>
          <t xml:space="preserve"> </t>
        </is>
      </c>
      <c r="D5" s="4" t="inlineStr">
        <is>
          <t xml:space="preserve"> </t>
        </is>
      </c>
      <c r="E5" s="6" t="n">
        <v>327000000</v>
      </c>
      <c r="F5" s="4" t="inlineStr">
        <is>
          <t xml:space="preserve"> </t>
        </is>
      </c>
      <c r="G5" s="4" t="inlineStr">
        <is>
          <t xml:space="preserve"> </t>
        </is>
      </c>
      <c r="H5" s="6" t="n">
        <v>327000000</v>
      </c>
      <c r="I5" s="4" t="inlineStr">
        <is>
          <t xml:space="preserve"> </t>
        </is>
      </c>
      <c r="J5" s="6" t="n">
        <v>396000000</v>
      </c>
      <c r="K5" s="4" t="inlineStr">
        <is>
          <t xml:space="preserve"> </t>
        </is>
      </c>
    </row>
    <row r="6">
      <c r="A6" s="4" t="inlineStr">
        <is>
          <t>Long-term debt</t>
        </is>
      </c>
      <c r="B6" s="4" t="inlineStr">
        <is>
          <t xml:space="preserve"> </t>
        </is>
      </c>
      <c r="C6" s="4" t="inlineStr">
        <is>
          <t xml:space="preserve"> </t>
        </is>
      </c>
      <c r="D6" s="4" t="inlineStr">
        <is>
          <t xml:space="preserve"> </t>
        </is>
      </c>
      <c r="E6" s="5" t="n">
        <v>2006009000</v>
      </c>
      <c r="F6" s="4" t="inlineStr">
        <is>
          <t xml:space="preserve"> </t>
        </is>
      </c>
      <c r="G6" s="4" t="inlineStr">
        <is>
          <t xml:space="preserve"> </t>
        </is>
      </c>
      <c r="H6" s="6" t="n">
        <v>2006009000</v>
      </c>
      <c r="I6" s="4" t="inlineStr">
        <is>
          <t xml:space="preserve"> </t>
        </is>
      </c>
      <c r="J6" s="5" t="n">
        <v>2305513000</v>
      </c>
      <c r="K6" s="4" t="inlineStr">
        <is>
          <t xml:space="preserve"> </t>
        </is>
      </c>
    </row>
    <row r="7">
      <c r="A7" s="4" t="inlineStr">
        <is>
          <t>Foreign currency exp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is a global company that operates in over 35 countries and, as a result, the Company’s net sales, cost of sales, operating expenses and balance sheet amounts are significantly impacted by fluctuations in foreign currency exchange rates.</t>
        </is>
      </c>
      <c r="I7" s="4" t="inlineStr">
        <is>
          <t xml:space="preserve"> </t>
        </is>
      </c>
      <c r="J7" s="4" t="inlineStr">
        <is>
          <t xml:space="preserve"> </t>
        </is>
      </c>
      <c r="K7" s="4" t="inlineStr">
        <is>
          <t xml:space="preserve"> </t>
        </is>
      </c>
    </row>
    <row r="8">
      <c r="A8" s="4" t="inlineStr">
        <is>
          <t>Maturity period of foreign exchang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c r="I8" s="4" t="inlineStr">
        <is>
          <t xml:space="preserve"> </t>
        </is>
      </c>
      <c r="J8" s="4" t="inlineStr">
        <is>
          <t xml:space="preserve"> </t>
        </is>
      </c>
      <c r="K8" s="4" t="inlineStr">
        <is>
          <t xml:space="preserve"> </t>
        </is>
      </c>
    </row>
    <row r="9">
      <c r="A9" s="4" t="inlineStr">
        <is>
          <t>Treasury stock</t>
        </is>
      </c>
      <c r="B9" s="4" t="inlineStr">
        <is>
          <t xml:space="preserve"> </t>
        </is>
      </c>
      <c r="C9" s="4" t="inlineStr">
        <is>
          <t xml:space="preserve"> </t>
        </is>
      </c>
      <c r="D9" s="4" t="inlineStr">
        <is>
          <t xml:space="preserve"> </t>
        </is>
      </c>
      <c r="E9" s="5" t="n">
        <v>245000</v>
      </c>
      <c r="F9" s="4" t="inlineStr">
        <is>
          <t xml:space="preserve"> </t>
        </is>
      </c>
      <c r="G9" s="6" t="n">
        <v>236000</v>
      </c>
      <c r="H9" s="6" t="n">
        <v>13334000</v>
      </c>
      <c r="I9" s="6" t="n">
        <v>69741000</v>
      </c>
      <c r="J9" s="4" t="inlineStr">
        <is>
          <t xml:space="preserve"> </t>
        </is>
      </c>
      <c r="K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000</v>
      </c>
      <c r="I10" s="4" t="inlineStr">
        <is>
          <t xml:space="preserve"> </t>
        </is>
      </c>
      <c r="J10" s="5" t="n">
        <v>8000000</v>
      </c>
      <c r="K10" s="4" t="inlineStr">
        <is>
          <t xml:space="preserve"> </t>
        </is>
      </c>
    </row>
    <row r="11">
      <c r="A11" s="4" t="inlineStr">
        <is>
          <t>Percentage reduction in the workforce</t>
        </is>
      </c>
      <c r="B11" s="4" t="inlineStr">
        <is>
          <t xml:space="preserve"> </t>
        </is>
      </c>
      <c r="C11" s="4" t="inlineStr">
        <is>
          <t xml:space="preserve"> </t>
        </is>
      </c>
      <c r="D11" s="9" t="n">
        <v>0.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severance costs</t>
        </is>
      </c>
      <c r="B12" s="4" t="inlineStr">
        <is>
          <t xml:space="preserve"> </t>
        </is>
      </c>
      <c r="C12" s="4" t="inlineStr">
        <is>
          <t xml:space="preserve"> </t>
        </is>
      </c>
      <c r="D12" s="4" t="inlineStr">
        <is>
          <t xml:space="preserve"> </t>
        </is>
      </c>
      <c r="E12" s="4" t="inlineStr">
        <is>
          <t xml:space="preserve"> </t>
        </is>
      </c>
      <c r="F12" s="6" t="n">
        <v>8000000</v>
      </c>
      <c r="G12" s="4" t="inlineStr">
        <is>
          <t xml:space="preserve"> </t>
        </is>
      </c>
      <c r="H12" s="5" t="n">
        <v>11000000</v>
      </c>
      <c r="I12" s="4" t="inlineStr">
        <is>
          <t xml:space="preserve"> </t>
        </is>
      </c>
      <c r="J12" s="4" t="inlineStr">
        <is>
          <t xml:space="preserve"> </t>
        </is>
      </c>
      <c r="K12" s="4" t="inlineStr">
        <is>
          <t xml:space="preserve"> </t>
        </is>
      </c>
    </row>
    <row r="13">
      <c r="A13" s="4" t="inlineStr">
        <is>
          <t>Wyatt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Gross</t>
        </is>
      </c>
      <c r="B15" s="4" t="inlineStr">
        <is>
          <t xml:space="preserve"> </t>
        </is>
      </c>
      <c r="C15" s="6" t="n">
        <v>13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oss Currency Interest Rate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value, derivative asset</t>
        </is>
      </c>
      <c r="B18" s="4" t="inlineStr">
        <is>
          <t xml:space="preserve"> </t>
        </is>
      </c>
      <c r="C18" s="4" t="inlineStr">
        <is>
          <t xml:space="preserve"> </t>
        </is>
      </c>
      <c r="D18" s="4" t="inlineStr">
        <is>
          <t xml:space="preserve"> </t>
        </is>
      </c>
      <c r="E18" s="5" t="n">
        <v>625000000</v>
      </c>
      <c r="F18" s="4" t="inlineStr">
        <is>
          <t xml:space="preserve"> </t>
        </is>
      </c>
      <c r="G18" s="4" t="inlineStr">
        <is>
          <t xml:space="preserve"> </t>
        </is>
      </c>
      <c r="H18" s="5" t="n">
        <v>625000000</v>
      </c>
      <c r="I18" s="4" t="inlineStr">
        <is>
          <t xml:space="preserve"> </t>
        </is>
      </c>
      <c r="J18" s="4" t="inlineStr">
        <is>
          <t xml:space="preserve"> </t>
        </is>
      </c>
      <c r="K18" s="4" t="inlineStr">
        <is>
          <t xml:space="preserve"> </t>
        </is>
      </c>
    </row>
    <row r="19">
      <c r="A19" s="4" t="inlineStr">
        <is>
          <t>Programs Authorized by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tock share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v>
      </c>
      <c r="J21" s="4" t="inlineStr">
        <is>
          <t xml:space="preserve"> </t>
        </is>
      </c>
      <c r="K21" s="4" t="inlineStr">
        <is>
          <t xml:space="preserve"> </t>
        </is>
      </c>
    </row>
    <row r="22">
      <c r="A22" s="4" t="inlineStr">
        <is>
          <t>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8000000</v>
      </c>
      <c r="J22" s="4" t="inlineStr">
        <is>
          <t xml:space="preserve"> </t>
        </is>
      </c>
      <c r="K22" s="4" t="inlineStr">
        <is>
          <t xml:space="preserve"> </t>
        </is>
      </c>
    </row>
    <row r="23">
      <c r="A23" s="4" t="inlineStr">
        <is>
          <t>Stock repurchase program remaining amount authorized for future purchases</t>
        </is>
      </c>
      <c r="B23" s="4" t="inlineStr">
        <is>
          <t xml:space="preserve"> </t>
        </is>
      </c>
      <c r="C23" s="4" t="inlineStr">
        <is>
          <t xml:space="preserve"> </t>
        </is>
      </c>
      <c r="D23" s="4" t="inlineStr">
        <is>
          <t xml:space="preserve"> </t>
        </is>
      </c>
      <c r="E23" s="5" t="n">
        <v>1000000000</v>
      </c>
      <c r="F23" s="4" t="inlineStr">
        <is>
          <t xml:space="preserve"> </t>
        </is>
      </c>
      <c r="G23" s="4" t="inlineStr">
        <is>
          <t xml:space="preserve"> </t>
        </is>
      </c>
      <c r="H23" s="5" t="n">
        <v>1000000000</v>
      </c>
      <c r="I23" s="4" t="inlineStr">
        <is>
          <t xml:space="preserve"> </t>
        </is>
      </c>
      <c r="J23" s="4" t="inlineStr">
        <is>
          <t xml:space="preserve"> </t>
        </is>
      </c>
      <c r="K23" s="4" t="inlineStr">
        <is>
          <t xml:space="preserve"> </t>
        </is>
      </c>
    </row>
    <row r="24">
      <c r="A24" s="4" t="inlineStr">
        <is>
          <t>Related to Vesting of 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000000</v>
      </c>
      <c r="I26" s="6" t="n">
        <v>11000000</v>
      </c>
      <c r="J26" s="4" t="inlineStr">
        <is>
          <t xml:space="preserve"> </t>
        </is>
      </c>
      <c r="K26" s="4" t="inlineStr">
        <is>
          <t xml:space="preserve"> </t>
        </is>
      </c>
    </row>
    <row r="27">
      <c r="A27" s="4" t="inlineStr">
        <is>
          <t>Held In Currencies Other Than Us Doll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asis of Present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ash equivalents and investments</t>
        </is>
      </c>
      <c r="B29" s="4" t="inlineStr">
        <is>
          <t xml:space="preserve"> </t>
        </is>
      </c>
      <c r="C29" s="4" t="inlineStr">
        <is>
          <t xml:space="preserve"> </t>
        </is>
      </c>
      <c r="D29" s="4" t="inlineStr">
        <is>
          <t xml:space="preserve"> </t>
        </is>
      </c>
      <c r="E29" s="5" t="n">
        <v>228000000</v>
      </c>
      <c r="F29" s="4" t="inlineStr">
        <is>
          <t xml:space="preserve"> </t>
        </is>
      </c>
      <c r="G29" s="4" t="inlineStr">
        <is>
          <t xml:space="preserve"> </t>
        </is>
      </c>
      <c r="H29" s="5" t="n">
        <v>228000000</v>
      </c>
      <c r="I29" s="4" t="inlineStr">
        <is>
          <t xml:space="preserve"> </t>
        </is>
      </c>
      <c r="J29" s="5" t="n">
        <v>233000000</v>
      </c>
      <c r="K29" s="4" t="inlineStr">
        <is>
          <t xml:space="preserve"> </t>
        </is>
      </c>
    </row>
    <row r="30">
      <c r="A30" s="4" t="inlineStr">
        <is>
          <t>Unsecur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t>
        </is>
      </c>
      <c r="B32" s="4" t="inlineStr">
        <is>
          <t xml:space="preserve"> </t>
        </is>
      </c>
      <c r="C32" s="4" t="inlineStr">
        <is>
          <t xml:space="preserve"> </t>
        </is>
      </c>
      <c r="D32" s="4" t="inlineStr">
        <is>
          <t xml:space="preserve"> </t>
        </is>
      </c>
      <c r="E32" s="5" t="n">
        <v>1300000000</v>
      </c>
      <c r="F32" s="4" t="inlineStr">
        <is>
          <t xml:space="preserve"> </t>
        </is>
      </c>
      <c r="G32" s="4" t="inlineStr">
        <is>
          <t xml:space="preserve"> </t>
        </is>
      </c>
      <c r="H32" s="5" t="n">
        <v>1300000000</v>
      </c>
      <c r="I32" s="4" t="inlineStr">
        <is>
          <t xml:space="preserve"> </t>
        </is>
      </c>
      <c r="J32" s="5" t="n">
        <v>1300000000</v>
      </c>
      <c r="K32" s="4" t="inlineStr">
        <is>
          <t xml:space="preserve"> </t>
        </is>
      </c>
    </row>
    <row r="33">
      <c r="A33" s="4" t="inlineStr">
        <is>
          <t>Unsecured Debt [Member] | Fixed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t>
        </is>
      </c>
      <c r="B35" s="4" t="inlineStr">
        <is>
          <t xml:space="preserve"> </t>
        </is>
      </c>
      <c r="C35" s="4" t="inlineStr">
        <is>
          <t xml:space="preserve"> </t>
        </is>
      </c>
      <c r="D35" s="4" t="inlineStr">
        <is>
          <t xml:space="preserve"> </t>
        </is>
      </c>
      <c r="E35" s="5" t="n">
        <v>1300000000</v>
      </c>
      <c r="F35" s="4" t="inlineStr">
        <is>
          <t xml:space="preserve"> </t>
        </is>
      </c>
      <c r="G35" s="4" t="inlineStr">
        <is>
          <t xml:space="preserve"> </t>
        </is>
      </c>
      <c r="H35" s="5" t="n">
        <v>1300000000</v>
      </c>
      <c r="I35" s="4" t="inlineStr">
        <is>
          <t xml:space="preserve"> </t>
        </is>
      </c>
      <c r="J35" s="5" t="n">
        <v>1300000000</v>
      </c>
      <c r="K35" s="4" t="inlineStr">
        <is>
          <t xml:space="preserve"> </t>
        </is>
      </c>
    </row>
    <row r="36">
      <c r="A36" s="4" t="inlineStr">
        <is>
          <t>Fair value of fixed interest rate debt</t>
        </is>
      </c>
      <c r="B36" s="4" t="inlineStr">
        <is>
          <t xml:space="preserve"> </t>
        </is>
      </c>
      <c r="C36" s="4" t="inlineStr">
        <is>
          <t xml:space="preserve"> </t>
        </is>
      </c>
      <c r="D36" s="4" t="inlineStr">
        <is>
          <t xml:space="preserve"> </t>
        </is>
      </c>
      <c r="E36" s="5" t="n">
        <v>1100000000</v>
      </c>
      <c r="F36" s="4" t="inlineStr">
        <is>
          <t xml:space="preserve"> </t>
        </is>
      </c>
      <c r="G36" s="4" t="inlineStr">
        <is>
          <t xml:space="preserve"> </t>
        </is>
      </c>
      <c r="H36" s="5" t="n">
        <v>1100000000</v>
      </c>
      <c r="I36" s="4" t="inlineStr">
        <is>
          <t xml:space="preserve"> </t>
        </is>
      </c>
      <c r="J36" s="5" t="n">
        <v>1200000000</v>
      </c>
      <c r="K36" s="4" t="inlineStr">
        <is>
          <t xml:space="preserve"> </t>
        </is>
      </c>
    </row>
    <row r="37">
      <c r="A37" s="4" t="inlineStr">
        <is>
          <t>Senior Notes [Member] | Subsequent Event [Member] | Shelf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debt instrumen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row>
    <row r="40">
      <c r="A40" s="4" t="inlineStr">
        <is>
          <t>Maximum [Member] | Senior Notes [Member] | Subsequent Event [Member] | Shelf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Term</t>
        </is>
      </c>
      <c r="B42" s="4" t="inlineStr">
        <is>
          <t>1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ce value of debt</t>
        </is>
      </c>
      <c r="B43" s="6" t="n">
        <v>2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Held By Foreign Subsidiar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asis of Presentation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cash equivalents and investments</t>
        </is>
      </c>
      <c r="B46" s="4" t="inlineStr">
        <is>
          <t xml:space="preserve"> </t>
        </is>
      </c>
      <c r="C46" s="4" t="inlineStr">
        <is>
          <t xml:space="preserve"> </t>
        </is>
      </c>
      <c r="D46" s="4" t="inlineStr">
        <is>
          <t xml:space="preserve"> </t>
        </is>
      </c>
      <c r="E46" s="6" t="n">
        <v>290000000</v>
      </c>
      <c r="F46" s="4" t="inlineStr">
        <is>
          <t xml:space="preserve"> </t>
        </is>
      </c>
      <c r="G46" s="4" t="inlineStr">
        <is>
          <t xml:space="preserve"> </t>
        </is>
      </c>
      <c r="H46" s="6" t="n">
        <v>290000000</v>
      </c>
      <c r="I46" s="4" t="inlineStr">
        <is>
          <t xml:space="preserve"> </t>
        </is>
      </c>
      <c r="J46" s="6" t="n">
        <v>321000000</v>
      </c>
      <c r="K46"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llowance for Doubtful Accounts Roll Forward (Detail) - USD ($) $ in Thousands</t>
        </is>
      </c>
      <c r="B1" s="2" t="inlineStr">
        <is>
          <t>6 Months Ended</t>
        </is>
      </c>
    </row>
    <row r="2">
      <c r="B2" s="2" t="inlineStr">
        <is>
          <t>Jun. 29, 2024</t>
        </is>
      </c>
      <c r="C2" s="2" t="inlineStr">
        <is>
          <t>Jul. 01, 2023</t>
        </is>
      </c>
    </row>
    <row r="3">
      <c r="A3" s="3" t="inlineStr">
        <is>
          <t>Allowance for Doubtful Accounts Receivable [Roll Forward]</t>
        </is>
      </c>
      <c r="B3" s="4" t="inlineStr">
        <is>
          <t xml:space="preserve"> </t>
        </is>
      </c>
      <c r="C3" s="4" t="inlineStr">
        <is>
          <t xml:space="preserve"> </t>
        </is>
      </c>
    </row>
    <row r="4">
      <c r="A4" s="4" t="inlineStr">
        <is>
          <t>Beginning balance</t>
        </is>
      </c>
      <c r="B4" s="6" t="n">
        <v>19335</v>
      </c>
      <c r="C4" s="6" t="n">
        <v>14311</v>
      </c>
    </row>
    <row r="5">
      <c r="A5" s="4" t="inlineStr">
        <is>
          <t>Additions</t>
        </is>
      </c>
      <c r="B5" s="5" t="n">
        <v>1691</v>
      </c>
      <c r="C5" s="5" t="n">
        <v>3075</v>
      </c>
    </row>
    <row r="6">
      <c r="A6" s="4" t="inlineStr">
        <is>
          <t>Deductions and Other</t>
        </is>
      </c>
      <c r="B6" s="5" t="n">
        <v>-6882</v>
      </c>
      <c r="C6" s="5" t="n">
        <v>-2432</v>
      </c>
    </row>
    <row r="7">
      <c r="A7" s="4" t="inlineStr">
        <is>
          <t>Ending balance</t>
        </is>
      </c>
      <c r="B7" s="6" t="n">
        <v>14144</v>
      </c>
      <c r="C7" s="6" t="n">
        <v>149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Jun.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ters 401(k) Restoration Plan assets</t>
        </is>
      </c>
      <c r="B3" s="6" t="n">
        <v>30158</v>
      </c>
      <c r="C3" s="6" t="n">
        <v>28995</v>
      </c>
    </row>
    <row r="4">
      <c r="A4" s="4" t="inlineStr">
        <is>
          <t>Fair value, derivative asset</t>
        </is>
      </c>
      <c r="B4" s="5" t="n">
        <v>206</v>
      </c>
      <c r="C4" s="4" t="inlineStr">
        <is>
          <t xml:space="preserve"> </t>
        </is>
      </c>
    </row>
    <row r="5">
      <c r="A5" s="4" t="inlineStr">
        <is>
          <t>Total</t>
        </is>
      </c>
      <c r="B5" s="5" t="n">
        <v>37436</v>
      </c>
      <c r="C5" s="5" t="n">
        <v>34911</v>
      </c>
    </row>
    <row r="6">
      <c r="A6" s="4" t="inlineStr">
        <is>
          <t>Total</t>
        </is>
      </c>
      <c r="B6" s="5" t="n">
        <v>3442</v>
      </c>
      <c r="C6" s="5" t="n">
        <v>16565</v>
      </c>
    </row>
    <row r="7">
      <c r="A7" s="4" t="inlineStr">
        <is>
          <t>Foreign Currency Exchange Contrac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derivative asset</t>
        </is>
      </c>
      <c r="B9" s="5" t="n">
        <v>128</v>
      </c>
      <c r="C9" s="5" t="n">
        <v>183</v>
      </c>
    </row>
    <row r="10">
      <c r="A10" s="4" t="inlineStr">
        <is>
          <t>Foreign currency exchange contracts</t>
        </is>
      </c>
      <c r="B10" s="5" t="n">
        <v>86</v>
      </c>
      <c r="C10" s="5" t="n">
        <v>207</v>
      </c>
    </row>
    <row r="11">
      <c r="A11" s="4" t="inlineStr">
        <is>
          <t>Cross Currency Interest Rate Contrac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erivative asset</t>
        </is>
      </c>
      <c r="B13" s="5" t="n">
        <v>6010</v>
      </c>
      <c r="C13" s="5" t="n">
        <v>4835</v>
      </c>
    </row>
    <row r="14">
      <c r="A14" s="4" t="inlineStr">
        <is>
          <t>Foreign currency exchange contracts</t>
        </is>
      </c>
      <c r="B14" s="5" t="n">
        <v>2837</v>
      </c>
      <c r="C14" s="5" t="n">
        <v>13384</v>
      </c>
    </row>
    <row r="15">
      <c r="A15" s="4" t="inlineStr">
        <is>
          <t>Interest Rate Swaps Cash Flow Hedg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exchange contracts</t>
        </is>
      </c>
      <c r="B17" s="5" t="n">
        <v>519</v>
      </c>
      <c r="C17" s="5" t="n">
        <v>2974</v>
      </c>
    </row>
    <row r="18">
      <c r="A18" s="4" t="inlineStr">
        <is>
          <t>Time Deposi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securities</t>
        </is>
      </c>
      <c r="B20" s="5" t="n">
        <v>934</v>
      </c>
      <c r="C20" s="5" t="n">
        <v>898</v>
      </c>
    </row>
    <row r="21">
      <c r="A21" s="4" t="inlineStr">
        <is>
          <t>Significant Unobservable Inputs (Level 2) [Member] | Time Deposi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securities</t>
        </is>
      </c>
      <c r="B23" s="5" t="n">
        <v>934</v>
      </c>
      <c r="C23" s="5" t="n">
        <v>898</v>
      </c>
    </row>
    <row r="24">
      <c r="A24" s="4" t="inlineStr">
        <is>
          <t>Fair Value, Measurements, Recurring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ters 401(k) Restoration Plan assets</t>
        </is>
      </c>
      <c r="B26" s="5" t="n">
        <v>30158</v>
      </c>
      <c r="C26" s="5" t="n">
        <v>28995</v>
      </c>
    </row>
    <row r="27">
      <c r="A27" s="4" t="inlineStr">
        <is>
          <t>Total</t>
        </is>
      </c>
      <c r="B27" s="5" t="n">
        <v>30158</v>
      </c>
      <c r="C27" s="5" t="n">
        <v>28995</v>
      </c>
    </row>
    <row r="28">
      <c r="A28" s="4" t="inlineStr">
        <is>
          <t>Total</t>
        </is>
      </c>
      <c r="B28" s="5" t="n">
        <v>0</v>
      </c>
      <c r="C28" s="5" t="n">
        <v>0</v>
      </c>
    </row>
    <row r="29">
      <c r="A29" s="4" t="inlineStr">
        <is>
          <t>Fair Value, Measurements, Recurring [Member] | Significant Unobservabl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derivative asset</t>
        </is>
      </c>
      <c r="B31" s="5" t="n">
        <v>206</v>
      </c>
      <c r="C31" s="4" t="inlineStr">
        <is>
          <t xml:space="preserve"> </t>
        </is>
      </c>
    </row>
    <row r="32">
      <c r="A32" s="4" t="inlineStr">
        <is>
          <t>Total</t>
        </is>
      </c>
      <c r="B32" s="5" t="n">
        <v>7278</v>
      </c>
      <c r="C32" s="5" t="n">
        <v>5916</v>
      </c>
    </row>
    <row r="33">
      <c r="A33" s="4" t="inlineStr">
        <is>
          <t>Total</t>
        </is>
      </c>
      <c r="B33" s="5" t="n">
        <v>3442</v>
      </c>
      <c r="C33" s="5" t="n">
        <v>16565</v>
      </c>
    </row>
    <row r="34">
      <c r="A34" s="4" t="inlineStr">
        <is>
          <t>Fair Value, Measurements, Recurring [Member] | Significant Unobservable Inputs (Level 2) [Member] | Foreign Currency Exchange Contrac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derivative asset</t>
        </is>
      </c>
      <c r="B36" s="5" t="n">
        <v>128</v>
      </c>
      <c r="C36" s="5" t="n">
        <v>183</v>
      </c>
    </row>
    <row r="37">
      <c r="A37" s="4" t="inlineStr">
        <is>
          <t>Foreign currency exchange contracts</t>
        </is>
      </c>
      <c r="B37" s="5" t="n">
        <v>86</v>
      </c>
      <c r="C37" s="5" t="n">
        <v>207</v>
      </c>
    </row>
    <row r="38">
      <c r="A38" s="4" t="inlineStr">
        <is>
          <t>Fair Value, Measurements, Recurring [Member] | Significant Unobservable Inputs (Level 2) [Member] | Cross Currency Interest Rate Contrac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derivative asset</t>
        </is>
      </c>
      <c r="B40" s="5" t="n">
        <v>6010</v>
      </c>
      <c r="C40" s="5" t="n">
        <v>4835</v>
      </c>
    </row>
    <row r="41">
      <c r="A41" s="4" t="inlineStr">
        <is>
          <t>Foreign currency exchange contracts</t>
        </is>
      </c>
      <c r="B41" s="5" t="n">
        <v>2837</v>
      </c>
      <c r="C41" s="5" t="n">
        <v>13384</v>
      </c>
    </row>
    <row r="42">
      <c r="A42" s="4" t="inlineStr">
        <is>
          <t>Fair Value, Measurements, Recurring [Member] | Significant Unobservable Inputs (Level 2) [Member] | Interest Rate Swaps Cash Flow Hedg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oreign currency exchange contracts</t>
        </is>
      </c>
      <c r="B44" s="5" t="n">
        <v>519</v>
      </c>
      <c r="C44" s="5" t="n">
        <v>2974</v>
      </c>
    </row>
    <row r="45">
      <c r="A45" s="4" t="inlineStr">
        <is>
          <t>Fair Value, Measurements, Recurring [Member] | Significant Unobservable Inputs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t>
        </is>
      </c>
      <c r="B47" s="5" t="n">
        <v>0</v>
      </c>
      <c r="C47" s="5" t="n">
        <v>0</v>
      </c>
    </row>
    <row r="48">
      <c r="A48" s="4" t="inlineStr">
        <is>
          <t>Total</t>
        </is>
      </c>
      <c r="B48" s="6" t="n">
        <v>0</v>
      </c>
      <c r="C4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Jun.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derivative asset</t>
        </is>
      </c>
      <c r="B3" s="6" t="n">
        <v>206000</v>
      </c>
      <c r="C3" s="4" t="inlineStr">
        <is>
          <t xml:space="preserve"> </t>
        </is>
      </c>
    </row>
    <row r="4">
      <c r="A4" s="4" t="inlineStr">
        <is>
          <t>Foreign Currency Exchange Contrac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derivative asset</t>
        </is>
      </c>
      <c r="B6" s="5" t="n">
        <v>128000</v>
      </c>
      <c r="C6" s="6" t="n">
        <v>183000</v>
      </c>
    </row>
    <row r="7">
      <c r="A7" s="4" t="inlineStr">
        <is>
          <t>Fair value, derivative liability</t>
        </is>
      </c>
      <c r="B7" s="5" t="n">
        <v>86000</v>
      </c>
      <c r="C7" s="5" t="n">
        <v>207000</v>
      </c>
    </row>
    <row r="8">
      <c r="A8" s="4" t="inlineStr">
        <is>
          <t>Cross Currency Interest Rate Contrac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ional , derivative asset</t>
        </is>
      </c>
      <c r="B10" s="5" t="n">
        <v>625000000</v>
      </c>
      <c r="C10" s="4" t="inlineStr">
        <is>
          <t xml:space="preserve"> </t>
        </is>
      </c>
    </row>
    <row r="11">
      <c r="A11" s="4" t="inlineStr">
        <is>
          <t>Fair value, derivative asset</t>
        </is>
      </c>
      <c r="B11" s="5" t="n">
        <v>6010000</v>
      </c>
      <c r="C11" s="5" t="n">
        <v>4835000</v>
      </c>
    </row>
    <row r="12">
      <c r="A12" s="4" t="inlineStr">
        <is>
          <t>Fair value, derivative liability</t>
        </is>
      </c>
      <c r="B12" s="5" t="n">
        <v>2837000</v>
      </c>
      <c r="C12" s="5" t="n">
        <v>13384000</v>
      </c>
    </row>
    <row r="13">
      <c r="A13" s="4" t="inlineStr">
        <is>
          <t>Interest Rate Swaps Cash Flow Hedg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derivative liability</t>
        </is>
      </c>
      <c r="B15" s="5" t="n">
        <v>519000</v>
      </c>
      <c r="C15" s="5" t="n">
        <v>2974000</v>
      </c>
    </row>
    <row r="16">
      <c r="A16" s="4" t="inlineStr">
        <is>
          <t>Other Current Assets [Member] | Foreign Currency Exchange Contrac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ional , derivative asset</t>
        </is>
      </c>
      <c r="B18" s="5" t="n">
        <v>16000000</v>
      </c>
      <c r="C18" s="5" t="n">
        <v>24155000</v>
      </c>
    </row>
    <row r="19">
      <c r="A19" s="4" t="inlineStr">
        <is>
          <t>Fair value, derivative asset</t>
        </is>
      </c>
      <c r="B19" s="5" t="n">
        <v>128000</v>
      </c>
      <c r="C19" s="5" t="n">
        <v>183000</v>
      </c>
    </row>
    <row r="20">
      <c r="A20" s="4" t="inlineStr">
        <is>
          <t>Other Current Liabilities [Member] | Foreign Currency Exchange Contrac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tional , derivative liability</t>
        </is>
      </c>
      <c r="B22" s="5" t="n">
        <v>24428000</v>
      </c>
      <c r="C22" s="5" t="n">
        <v>16000000</v>
      </c>
    </row>
    <row r="23">
      <c r="A23" s="4" t="inlineStr">
        <is>
          <t>Fair value, derivative liability</t>
        </is>
      </c>
      <c r="B23" s="5" t="n">
        <v>86000</v>
      </c>
      <c r="C23" s="5" t="n">
        <v>207000</v>
      </c>
    </row>
    <row r="24">
      <c r="A24" s="4" t="inlineStr">
        <is>
          <t>Other Assets [Member] | Cross Currency Interest Rate Contrac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otional , derivative asset</t>
        </is>
      </c>
      <c r="B26" s="5" t="n">
        <v>405000000</v>
      </c>
      <c r="C26" s="5" t="n">
        <v>220000000</v>
      </c>
    </row>
    <row r="27">
      <c r="A27" s="4" t="inlineStr">
        <is>
          <t>Fair value, derivative asset</t>
        </is>
      </c>
      <c r="B27" s="5" t="n">
        <v>6010000</v>
      </c>
      <c r="C27" s="5" t="n">
        <v>4835000</v>
      </c>
    </row>
    <row r="28">
      <c r="A28" s="4" t="inlineStr">
        <is>
          <t>Other Assets [Member] | Interest Rate Swaps Cash Flow Hedg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ional , derivative asset</t>
        </is>
      </c>
      <c r="B30" s="5" t="n">
        <v>50000000</v>
      </c>
      <c r="C30" s="4" t="inlineStr">
        <is>
          <t xml:space="preserve"> </t>
        </is>
      </c>
    </row>
    <row r="31">
      <c r="A31" s="4" t="inlineStr">
        <is>
          <t>Fair value, derivative asset</t>
        </is>
      </c>
      <c r="B31" s="5" t="n">
        <v>206000</v>
      </c>
      <c r="C31" s="4" t="inlineStr">
        <is>
          <t xml:space="preserve"> </t>
        </is>
      </c>
    </row>
    <row r="32">
      <c r="A32" s="4" t="inlineStr">
        <is>
          <t>Other Liabilities [Member] | Cross Currency Interest Rate Contract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Notional , derivative liability</t>
        </is>
      </c>
      <c r="B34" s="5" t="n">
        <v>220000000</v>
      </c>
      <c r="C34" s="5" t="n">
        <v>405000000</v>
      </c>
    </row>
    <row r="35">
      <c r="A35" s="4" t="inlineStr">
        <is>
          <t>Fair value, derivative liability</t>
        </is>
      </c>
      <c r="B35" s="5" t="n">
        <v>2837000</v>
      </c>
      <c r="C35" s="5" t="n">
        <v>13384000</v>
      </c>
    </row>
    <row r="36">
      <c r="A36" s="4" t="inlineStr">
        <is>
          <t>Other Liabilities [Member] | Interest Rate Swaps Cash Flow Hedg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Notional , derivative liability</t>
        </is>
      </c>
      <c r="B38" s="5" t="n">
        <v>50000000</v>
      </c>
      <c r="C38" s="5" t="n">
        <v>100000000</v>
      </c>
    </row>
    <row r="39">
      <c r="A39" s="4" t="inlineStr">
        <is>
          <t>Fair value, derivative liability</t>
        </is>
      </c>
      <c r="B39" s="5" t="n">
        <v>519000</v>
      </c>
      <c r="C39" s="5" t="n">
        <v>2974000</v>
      </c>
    </row>
    <row r="40">
      <c r="A40" s="4" t="inlineStr">
        <is>
          <t>Accumulated Other Comprehensive (Loss) Income [Member] | Cross Currency Interest Rate Contract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derivative asset</t>
        </is>
      </c>
      <c r="B42" s="5" t="n">
        <v>13589000</v>
      </c>
      <c r="C42" s="5" t="n">
        <v>-7975000</v>
      </c>
    </row>
    <row r="43">
      <c r="A43" s="4" t="inlineStr">
        <is>
          <t>Accumulated Other Comprehensive (Loss) Income [Member] | Interest Rate Swaps Cash Flow Hedg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derivative asset</t>
        </is>
      </c>
      <c r="B45" s="6" t="n">
        <v>-314000</v>
      </c>
      <c r="C45" s="6" t="n">
        <v>-297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Gains (Losses) on Foreign Exchange Contracts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Cost of Sales [Member] | Foreign Currency Exchange Contrac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alized gains on closed contracts</t>
        </is>
      </c>
      <c r="B5" s="6" t="n">
        <v>794</v>
      </c>
      <c r="C5" s="6" t="n">
        <v>675</v>
      </c>
      <c r="D5" s="6" t="n">
        <v>1051</v>
      </c>
      <c r="E5" s="6" t="n">
        <v>705</v>
      </c>
    </row>
    <row r="6">
      <c r="A6" s="4" t="inlineStr">
        <is>
          <t>Unrealized gains (losses) on open contracts</t>
        </is>
      </c>
      <c r="B6" s="5" t="n">
        <v>117</v>
      </c>
      <c r="C6" s="5" t="n">
        <v>-213</v>
      </c>
      <c r="D6" s="5" t="n">
        <v>66</v>
      </c>
      <c r="E6" s="5" t="n">
        <v>-291</v>
      </c>
    </row>
    <row r="7">
      <c r="A7" s="4" t="inlineStr">
        <is>
          <t>Cumulative net pre-tax gains</t>
        </is>
      </c>
      <c r="B7" s="5" t="n">
        <v>911</v>
      </c>
      <c r="C7" s="5" t="n">
        <v>462</v>
      </c>
      <c r="D7" s="5" t="n">
        <v>1117</v>
      </c>
      <c r="E7" s="5" t="n">
        <v>414</v>
      </c>
    </row>
    <row r="8">
      <c r="A8" s="4" t="inlineStr">
        <is>
          <t>Interest Income [Member] | Cross Currency Interest Rate Contract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Interest earned</t>
        </is>
      </c>
      <c r="B10" s="5" t="n">
        <v>2590</v>
      </c>
      <c r="C10" s="5" t="n">
        <v>2673</v>
      </c>
      <c r="D10" s="5" t="n">
        <v>5127</v>
      </c>
      <c r="E10" s="5" t="n">
        <v>5328</v>
      </c>
    </row>
    <row r="11">
      <c r="A11" s="4" t="inlineStr">
        <is>
          <t>Interest Income [Member] | Interest Rate Swaps Cash Flow Hedge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terest earned</t>
        </is>
      </c>
      <c r="B13" s="5" t="n">
        <v>278</v>
      </c>
      <c r="C13" s="4" t="inlineStr">
        <is>
          <t xml:space="preserve"> </t>
        </is>
      </c>
      <c r="D13" s="5" t="n">
        <v>574</v>
      </c>
      <c r="E13" s="4" t="inlineStr">
        <is>
          <t xml:space="preserve"> </t>
        </is>
      </c>
    </row>
    <row r="14">
      <c r="A14" s="4" t="inlineStr">
        <is>
          <t>Other comprehensive income [Member] | Cross Currency Interest Rate Contract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Unrealized gains (losses) on open contracts</t>
        </is>
      </c>
      <c r="B16" s="5" t="n">
        <v>6647</v>
      </c>
      <c r="C16" s="6" t="n">
        <v>-1400</v>
      </c>
      <c r="D16" s="5" t="n">
        <v>21564</v>
      </c>
      <c r="E16" s="6" t="n">
        <v>-8656</v>
      </c>
    </row>
    <row r="17">
      <c r="A17" s="4" t="inlineStr">
        <is>
          <t>Other comprehensive income [Member] | Interest Rate Swaps Cash Flow Hedge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Unrealized gains (losses) on open contracts</t>
        </is>
      </c>
      <c r="B19" s="6" t="n">
        <v>551</v>
      </c>
      <c r="C19" s="4" t="inlineStr">
        <is>
          <t xml:space="preserve"> </t>
        </is>
      </c>
      <c r="D19" s="6" t="n">
        <v>2660</v>
      </c>
      <c r="E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Activity of Company's Accrued Warranty Liability (Detail) - USD ($) $ in Thousands</t>
        </is>
      </c>
      <c r="B1" s="2" t="inlineStr">
        <is>
          <t>6 Months Ended</t>
        </is>
      </c>
    </row>
    <row r="2">
      <c r="B2" s="2" t="inlineStr">
        <is>
          <t>Jun. 29, 2024</t>
        </is>
      </c>
      <c r="C2" s="2" t="inlineStr">
        <is>
          <t>Jul. 0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2050</v>
      </c>
      <c r="C4" s="6" t="n">
        <v>11949</v>
      </c>
    </row>
    <row r="5">
      <c r="A5" s="4" t="inlineStr">
        <is>
          <t>Accruals for Warranties</t>
        </is>
      </c>
      <c r="B5" s="5" t="n">
        <v>1880</v>
      </c>
      <c r="C5" s="5" t="n">
        <v>3983</v>
      </c>
    </row>
    <row r="6">
      <c r="A6" s="4" t="inlineStr">
        <is>
          <t>Settlements Made</t>
        </is>
      </c>
      <c r="B6" s="5" t="n">
        <v>-3493</v>
      </c>
      <c r="C6" s="5" t="n">
        <v>-3523</v>
      </c>
    </row>
    <row r="7">
      <c r="A7" s="4" t="inlineStr">
        <is>
          <t>Balance at End of Period</t>
        </is>
      </c>
      <c r="B7" s="6" t="n">
        <v>10437</v>
      </c>
      <c r="C7" s="6" t="n">
        <v>124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Jun. 29, 2024</t>
        </is>
      </c>
      <c r="C1" s="2" t="inlineStr">
        <is>
          <t>Dec. 31, 2023</t>
        </is>
      </c>
    </row>
    <row r="2">
      <c r="A2" s="4" t="inlineStr">
        <is>
          <t>Other Long-Term Liabilities [Member]</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Deferred revenue and customer advances</t>
        </is>
      </c>
      <c r="B4" s="6" t="n">
        <v>66</v>
      </c>
      <c r="C4" s="6" t="n">
        <v>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of the Company's Deferred Revenue and Customer Advances (Detail) - USD ($) $ in Thousands</t>
        </is>
      </c>
      <c r="B1" s="2" t="inlineStr">
        <is>
          <t>6 Months Ended</t>
        </is>
      </c>
    </row>
    <row r="2">
      <c r="B2" s="2" t="inlineStr">
        <is>
          <t>Jun. 29, 2024</t>
        </is>
      </c>
      <c r="C2" s="2" t="inlineStr">
        <is>
          <t>Jul. 01, 2023</t>
        </is>
      </c>
    </row>
    <row r="3">
      <c r="A3" s="3" t="inlineStr">
        <is>
          <t>Revenue Recognition and Deferred Revenue [Abstract]</t>
        </is>
      </c>
      <c r="B3" s="4" t="inlineStr">
        <is>
          <t xml:space="preserve"> </t>
        </is>
      </c>
      <c r="C3" s="4" t="inlineStr">
        <is>
          <t xml:space="preserve"> </t>
        </is>
      </c>
    </row>
    <row r="4">
      <c r="A4" s="4" t="inlineStr">
        <is>
          <t>Balance at the beginning of the period</t>
        </is>
      </c>
      <c r="B4" s="6" t="n">
        <v>323516</v>
      </c>
      <c r="C4" s="6" t="n">
        <v>285175</v>
      </c>
    </row>
    <row r="5">
      <c r="A5" s="4" t="inlineStr">
        <is>
          <t>Recognition of revenue included in balance at beginning of the period</t>
        </is>
      </c>
      <c r="B5" s="5" t="n">
        <v>-192050</v>
      </c>
      <c r="C5" s="5" t="n">
        <v>-176508</v>
      </c>
    </row>
    <row r="6">
      <c r="A6" s="4" t="inlineStr">
        <is>
          <t>Revenue deferred during the period, net of revenue recognized</t>
        </is>
      </c>
      <c r="B6" s="5" t="n">
        <v>251599</v>
      </c>
      <c r="C6" s="5" t="n">
        <v>284863</v>
      </c>
    </row>
    <row r="7">
      <c r="A7" s="4" t="inlineStr">
        <is>
          <t>Balance at the end of the period</t>
        </is>
      </c>
      <c r="B7" s="6" t="n">
        <v>383065</v>
      </c>
      <c r="C7" s="6" t="n">
        <v>3935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Jun. 29, 2024</t>
        </is>
      </c>
      <c r="C1" s="2" t="inlineStr">
        <is>
          <t>Dec. 31, 2023</t>
        </is>
      </c>
    </row>
    <row r="2">
      <c r="A2" s="3" t="inlineStr">
        <is>
          <t>Revenue Recognition [Line Items]</t>
        </is>
      </c>
      <c r="B2" s="4" t="inlineStr">
        <is>
          <t xml:space="preserve"> </t>
        </is>
      </c>
      <c r="C2" s="4" t="inlineStr">
        <is>
          <t xml:space="preserve"> </t>
        </is>
      </c>
    </row>
    <row r="3">
      <c r="A3" s="4" t="inlineStr">
        <is>
          <t>Deferred revenue and customer advances expected to be recognized</t>
        </is>
      </c>
      <c r="B3" s="6" t="n">
        <v>316933</v>
      </c>
      <c r="C3" s="6" t="n">
        <v>256675</v>
      </c>
    </row>
    <row r="4">
      <c r="A4" s="4" t="inlineStr">
        <is>
          <t>Deferred revenue and customer advances expected to be recognized</t>
        </is>
      </c>
      <c r="B4" s="5" t="n">
        <v>383065</v>
      </c>
      <c r="C4" s="4" t="inlineStr">
        <is>
          <t xml:space="preserve"> </t>
        </is>
      </c>
    </row>
    <row r="5">
      <c r="A5" s="4" t="inlineStr">
        <is>
          <t>Revenue, Remaining Performance Obligation, Expected Timing of Satisfaction, Start Date [Axis]: 2023-12-3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Deferred revenue and customer advances expected to be recognized</t>
        </is>
      </c>
      <c r="B7" s="6" t="n">
        <v>316933</v>
      </c>
      <c r="C7" s="4" t="inlineStr">
        <is>
          <t xml:space="preserve"> </t>
        </is>
      </c>
    </row>
    <row r="8">
      <c r="A8" s="4" t="inlineStr">
        <is>
          <t>Deferred revenue and customer advances recognition period</t>
        </is>
      </c>
      <c r="B8" s="4" t="inlineStr">
        <is>
          <t>1 year</t>
        </is>
      </c>
      <c r="C8" s="4" t="inlineStr">
        <is>
          <t xml:space="preserve"> </t>
        </is>
      </c>
    </row>
    <row r="9">
      <c r="A9" s="4" t="inlineStr">
        <is>
          <t>Revenue, Remaining Performance Obligation, Expected Timing of Satisfaction, Start Date [Axis]: 2024-12-31</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Deferred revenue and customer advances expected to be recognized</t>
        </is>
      </c>
      <c r="B11" s="6" t="n">
        <v>41395</v>
      </c>
      <c r="C11" s="4" t="inlineStr">
        <is>
          <t xml:space="preserve"> </t>
        </is>
      </c>
    </row>
    <row r="12">
      <c r="A12" s="4" t="inlineStr">
        <is>
          <t>Revenue, Remaining Performance Obligation, Expected Timing of Satisfaction, Start Date [Axis]: 2024-12-31 | Minimum [Member]</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Deferred revenue and customer advances recognition period</t>
        </is>
      </c>
      <c r="B14" s="4" t="inlineStr">
        <is>
          <t>13 months</t>
        </is>
      </c>
      <c r="C14" s="4" t="inlineStr">
        <is>
          <t xml:space="preserve"> </t>
        </is>
      </c>
    </row>
    <row r="15">
      <c r="A15" s="4" t="inlineStr">
        <is>
          <t>Revenue, Remaining Performance Obligation, Expected Timing of Satisfaction, Start Date [Axis]: 2024-12-31 | Maximum [Member]</t>
        </is>
      </c>
      <c r="B15" s="4" t="inlineStr">
        <is>
          <t xml:space="preserve"> </t>
        </is>
      </c>
      <c r="C15" s="4" t="inlineStr">
        <is>
          <t xml:space="preserve"> </t>
        </is>
      </c>
    </row>
    <row r="16">
      <c r="A16" s="3" t="inlineStr">
        <is>
          <t>Revenue Recognition [Line Items]</t>
        </is>
      </c>
      <c r="B16" s="4" t="inlineStr">
        <is>
          <t xml:space="preserve"> </t>
        </is>
      </c>
      <c r="C16" s="4" t="inlineStr">
        <is>
          <t xml:space="preserve"> </t>
        </is>
      </c>
    </row>
    <row r="17">
      <c r="A17" s="4" t="inlineStr">
        <is>
          <t>Deferred revenue and customer advances recognition period</t>
        </is>
      </c>
      <c r="B17" s="4" t="inlineStr">
        <is>
          <t>24 months</t>
        </is>
      </c>
      <c r="C17" s="4" t="inlineStr">
        <is>
          <t xml:space="preserve"> </t>
        </is>
      </c>
    </row>
    <row r="18">
      <c r="A18" s="4" t="inlineStr">
        <is>
          <t>Revenue, Remaining Performance Obligation, Expected Timing of Satisfaction, Start Date [Axis]: 2025-12-31</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Deferred revenue and customer advances expected to be recognized</t>
        </is>
      </c>
      <c r="B20" s="6" t="n">
        <v>24737</v>
      </c>
      <c r="C20" s="4" t="inlineStr">
        <is>
          <t xml:space="preserve"> </t>
        </is>
      </c>
    </row>
    <row r="21">
      <c r="A21" s="4" t="inlineStr">
        <is>
          <t>Deferred revenue and customer advances recognition period</t>
        </is>
      </c>
      <c r="B21" s="4" t="inlineStr">
        <is>
          <t>25 months</t>
        </is>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in Millions</t>
        </is>
      </c>
      <c r="B1" s="2" t="inlineStr">
        <is>
          <t>Jun. 29, 2024</t>
        </is>
      </c>
      <c r="C1" s="2" t="inlineStr">
        <is>
          <t>Dec. 31, 2023</t>
        </is>
      </c>
    </row>
    <row r="2">
      <c r="A2" s="3" t="inlineStr">
        <is>
          <t>Investments, Debt and Equity Securities [Abstract]</t>
        </is>
      </c>
      <c r="B2" s="4" t="inlineStr">
        <is>
          <t xml:space="preserve"> </t>
        </is>
      </c>
      <c r="C2" s="4" t="inlineStr">
        <is>
          <t xml:space="preserve"> </t>
        </is>
      </c>
    </row>
    <row r="3">
      <c r="A3" s="4" t="inlineStr">
        <is>
          <t>Time Deposits</t>
        </is>
      </c>
      <c r="B3" s="8" t="n">
        <v>0.9</v>
      </c>
      <c r="C3" s="8" t="n">
        <v>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6" t="n">
        <v>708529</v>
      </c>
      <c r="C4" s="6" t="n">
        <v>740576</v>
      </c>
      <c r="D4" s="6" t="n">
        <v>1345368</v>
      </c>
      <c r="E4" s="6" t="n">
        <v>142525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Selling and administrative expenses</t>
        </is>
      </c>
      <c r="B6" s="5" t="n">
        <v>173247</v>
      </c>
      <c r="C6" s="5" t="n">
        <v>186953</v>
      </c>
      <c r="D6" s="5" t="n">
        <v>347783</v>
      </c>
      <c r="E6" s="5" t="n">
        <v>368909</v>
      </c>
    </row>
    <row r="7">
      <c r="A7" s="4" t="inlineStr">
        <is>
          <t>Research and development expenses</t>
        </is>
      </c>
      <c r="B7" s="5" t="n">
        <v>46182</v>
      </c>
      <c r="C7" s="5" t="n">
        <v>45873</v>
      </c>
      <c r="D7" s="5" t="n">
        <v>90777</v>
      </c>
      <c r="E7" s="5" t="n">
        <v>88564</v>
      </c>
    </row>
    <row r="8">
      <c r="A8" s="4" t="inlineStr">
        <is>
          <t>Purchased intangibles amortization</t>
        </is>
      </c>
      <c r="B8" s="5" t="n">
        <v>11744</v>
      </c>
      <c r="C8" s="5" t="n">
        <v>6815</v>
      </c>
      <c r="D8" s="5" t="n">
        <v>23578</v>
      </c>
      <c r="E8" s="5" t="n">
        <v>8294</v>
      </c>
    </row>
    <row r="9">
      <c r="A9" s="4" t="inlineStr">
        <is>
          <t>Litigation provision</t>
        </is>
      </c>
      <c r="B9" s="4" t="inlineStr">
        <is>
          <t xml:space="preserve"> </t>
        </is>
      </c>
      <c r="C9" s="4" t="inlineStr">
        <is>
          <t xml:space="preserve"> </t>
        </is>
      </c>
      <c r="D9" s="5" t="n">
        <v>10242</v>
      </c>
      <c r="E9" s="5" t="n">
        <v>0</v>
      </c>
    </row>
    <row r="10">
      <c r="A10" s="4" t="inlineStr">
        <is>
          <t>Total costs and operating expenses</t>
        </is>
      </c>
      <c r="B10" s="5" t="n">
        <v>519417</v>
      </c>
      <c r="C10" s="5" t="n">
        <v>540717</v>
      </c>
      <c r="D10" s="5" t="n">
        <v>1022410</v>
      </c>
      <c r="E10" s="5" t="n">
        <v>1051223</v>
      </c>
    </row>
    <row r="11">
      <c r="A11" s="4" t="inlineStr">
        <is>
          <t>Operating income</t>
        </is>
      </c>
      <c r="B11" s="5" t="n">
        <v>189112</v>
      </c>
      <c r="C11" s="5" t="n">
        <v>199859</v>
      </c>
      <c r="D11" s="5" t="n">
        <v>322958</v>
      </c>
      <c r="E11" s="5" t="n">
        <v>374027</v>
      </c>
    </row>
    <row r="12">
      <c r="A12" s="4" t="inlineStr">
        <is>
          <t>Other income (expense), net</t>
        </is>
      </c>
      <c r="B12" s="5" t="n">
        <v>-302</v>
      </c>
      <c r="C12" s="5" t="n">
        <v>-352</v>
      </c>
      <c r="D12" s="5" t="n">
        <v>1957</v>
      </c>
      <c r="E12" s="5" t="n">
        <v>1036</v>
      </c>
    </row>
    <row r="13">
      <c r="A13" s="4" t="inlineStr">
        <is>
          <t>Interest expense</t>
        </is>
      </c>
      <c r="B13" s="5" t="n">
        <v>-23726</v>
      </c>
      <c r="C13" s="5" t="n">
        <v>-23272</v>
      </c>
      <c r="D13" s="5" t="n">
        <v>-49246</v>
      </c>
      <c r="E13" s="5" t="n">
        <v>-37716</v>
      </c>
    </row>
    <row r="14">
      <c r="A14" s="4" t="inlineStr">
        <is>
          <t>Interest income</t>
        </is>
      </c>
      <c r="B14" s="5" t="n">
        <v>4328</v>
      </c>
      <c r="C14" s="5" t="n">
        <v>4040</v>
      </c>
      <c r="D14" s="5" t="n">
        <v>8599</v>
      </c>
      <c r="E14" s="5" t="n">
        <v>8101</v>
      </c>
    </row>
    <row r="15">
      <c r="A15" s="4" t="inlineStr">
        <is>
          <t>Income before income taxes</t>
        </is>
      </c>
      <c r="B15" s="5" t="n">
        <v>169412</v>
      </c>
      <c r="C15" s="5" t="n">
        <v>180275</v>
      </c>
      <c r="D15" s="5" t="n">
        <v>284268</v>
      </c>
      <c r="E15" s="5" t="n">
        <v>345448</v>
      </c>
    </row>
    <row r="16">
      <c r="A16" s="4" t="inlineStr">
        <is>
          <t>Provision for income taxes</t>
        </is>
      </c>
      <c r="B16" s="5" t="n">
        <v>26675</v>
      </c>
      <c r="C16" s="5" t="n">
        <v>29721</v>
      </c>
      <c r="D16" s="5" t="n">
        <v>39335</v>
      </c>
      <c r="E16" s="5" t="n">
        <v>53971</v>
      </c>
    </row>
    <row r="17">
      <c r="A17" s="4" t="inlineStr">
        <is>
          <t>Net income</t>
        </is>
      </c>
      <c r="B17" s="6" t="n">
        <v>142737</v>
      </c>
      <c r="C17" s="6" t="n">
        <v>150554</v>
      </c>
      <c r="D17" s="6" t="n">
        <v>244933</v>
      </c>
      <c r="E17" s="6" t="n">
        <v>291477</v>
      </c>
    </row>
    <row r="18">
      <c r="A18" s="4" t="inlineStr">
        <is>
          <t>Net income per basic common share</t>
        </is>
      </c>
      <c r="B18" s="7" t="n">
        <v>2.41</v>
      </c>
      <c r="C18" s="7" t="n">
        <v>2.56</v>
      </c>
      <c r="D18" s="7" t="n">
        <v>4.13</v>
      </c>
      <c r="E18" s="7" t="n">
        <v>4.97</v>
      </c>
    </row>
    <row r="19">
      <c r="A19" s="4" t="inlineStr">
        <is>
          <t>Weighted-average number of basic common shares</t>
        </is>
      </c>
      <c r="B19" s="5" t="n">
        <v>59339</v>
      </c>
      <c r="C19" s="5" t="n">
        <v>58857</v>
      </c>
      <c r="D19" s="5" t="n">
        <v>59287</v>
      </c>
      <c r="E19" s="5" t="n">
        <v>58703</v>
      </c>
    </row>
    <row r="20">
      <c r="A20" s="4" t="inlineStr">
        <is>
          <t>Net income per diluted common share</t>
        </is>
      </c>
      <c r="B20" s="8" t="n">
        <v>2.4</v>
      </c>
      <c r="C20" s="7" t="n">
        <v>2.55</v>
      </c>
      <c r="D20" s="7" t="n">
        <v>4.12</v>
      </c>
      <c r="E20" s="7" t="n">
        <v>4.95</v>
      </c>
    </row>
    <row r="21">
      <c r="A21" s="4" t="inlineStr">
        <is>
          <t>Weighted-average number of diluted common shares and equivalents</t>
        </is>
      </c>
      <c r="B21" s="5" t="n">
        <v>59451</v>
      </c>
      <c r="C21" s="5" t="n">
        <v>59010</v>
      </c>
      <c r="D21" s="5" t="n">
        <v>59445</v>
      </c>
      <c r="E21" s="5" t="n">
        <v>58909</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net sales</t>
        </is>
      </c>
      <c r="B24" s="6" t="n">
        <v>435144</v>
      </c>
      <c r="C24" s="6" t="n">
        <v>477926</v>
      </c>
      <c r="D24" s="6" t="n">
        <v>811295</v>
      </c>
      <c r="E24" s="6" t="n">
        <v>914383</v>
      </c>
    </row>
    <row r="25">
      <c r="A25" s="3" t="inlineStr">
        <is>
          <t>Costs and operating expenses:</t>
        </is>
      </c>
      <c r="B25" s="4" t="inlineStr">
        <is>
          <t xml:space="preserve"> </t>
        </is>
      </c>
      <c r="C25" s="4" t="inlineStr">
        <is>
          <t xml:space="preserve"> </t>
        </is>
      </c>
      <c r="D25" s="4" t="inlineStr">
        <is>
          <t xml:space="preserve"> </t>
        </is>
      </c>
      <c r="E25" s="4" t="inlineStr">
        <is>
          <t xml:space="preserve"> </t>
        </is>
      </c>
    </row>
    <row r="26">
      <c r="A26" s="4" t="inlineStr">
        <is>
          <t>Costs and operating expenses</t>
        </is>
      </c>
      <c r="B26" s="5" t="n">
        <v>175836</v>
      </c>
      <c r="C26" s="5" t="n">
        <v>194354</v>
      </c>
      <c r="D26" s="5" t="n">
        <v>329018</v>
      </c>
      <c r="E26" s="5" t="n">
        <v>374708</v>
      </c>
    </row>
    <row r="27">
      <c r="A27" s="4" t="inlineStr">
        <is>
          <t>Servic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273385</v>
      </c>
      <c r="C29" s="5" t="n">
        <v>262650</v>
      </c>
      <c r="D29" s="5" t="n">
        <v>534073</v>
      </c>
      <c r="E29" s="5" t="n">
        <v>510867</v>
      </c>
    </row>
    <row r="30">
      <c r="A30" s="3" t="inlineStr">
        <is>
          <t>Costs and operating expenses:</t>
        </is>
      </c>
      <c r="B30" s="4" t="inlineStr">
        <is>
          <t xml:space="preserve"> </t>
        </is>
      </c>
      <c r="C30" s="4" t="inlineStr">
        <is>
          <t xml:space="preserve"> </t>
        </is>
      </c>
      <c r="D30" s="4" t="inlineStr">
        <is>
          <t xml:space="preserve"> </t>
        </is>
      </c>
      <c r="E30" s="4" t="inlineStr">
        <is>
          <t xml:space="preserve"> </t>
        </is>
      </c>
    </row>
    <row r="31">
      <c r="A31" s="4" t="inlineStr">
        <is>
          <t>Costs and operating expenses</t>
        </is>
      </c>
      <c r="B31" s="6" t="n">
        <v>112408</v>
      </c>
      <c r="C31" s="6" t="n">
        <v>106722</v>
      </c>
      <c r="D31" s="6" t="n">
        <v>221012</v>
      </c>
      <c r="E31" s="6" t="n">
        <v>210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Jun. 29, 2024</t>
        </is>
      </c>
      <c r="C1" s="2" t="inlineStr">
        <is>
          <t>Dec. 31, 2023</t>
        </is>
      </c>
    </row>
    <row r="2">
      <c r="A2" s="3" t="inlineStr">
        <is>
          <t>Inventory, Net, Items Net of Reserve Alternative [Abstract]</t>
        </is>
      </c>
      <c r="B2" s="4" t="inlineStr">
        <is>
          <t xml:space="preserve"> </t>
        </is>
      </c>
      <c r="C2" s="4" t="inlineStr">
        <is>
          <t xml:space="preserve"> </t>
        </is>
      </c>
    </row>
    <row r="3">
      <c r="A3" s="4" t="inlineStr">
        <is>
          <t>Raw materials</t>
        </is>
      </c>
      <c r="B3" s="6" t="n">
        <v>236091</v>
      </c>
      <c r="C3" s="6" t="n">
        <v>233952</v>
      </c>
    </row>
    <row r="4">
      <c r="A4" s="4" t="inlineStr">
        <is>
          <t>Work in progress</t>
        </is>
      </c>
      <c r="B4" s="5" t="n">
        <v>24976</v>
      </c>
      <c r="C4" s="5" t="n">
        <v>20198</v>
      </c>
    </row>
    <row r="5">
      <c r="A5" s="4" t="inlineStr">
        <is>
          <t>Finished goods</t>
        </is>
      </c>
      <c r="B5" s="5" t="n">
        <v>261860</v>
      </c>
      <c r="C5" s="5" t="n">
        <v>262086</v>
      </c>
    </row>
    <row r="6">
      <c r="A6" s="4" t="inlineStr">
        <is>
          <t>Total inventories</t>
        </is>
      </c>
      <c r="B6" s="6" t="n">
        <v>522927</v>
      </c>
      <c r="C6" s="6" t="n">
        <v>516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Additional Information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4" t="inlineStr">
        <is>
          <t>Goodwill</t>
        </is>
      </c>
      <c r="B3" s="6" t="n">
        <v>1297796</v>
      </c>
      <c r="C3" s="4" t="inlineStr">
        <is>
          <t xml:space="preserve"> </t>
        </is>
      </c>
      <c r="D3" s="6" t="n">
        <v>1297796</v>
      </c>
      <c r="E3" s="4" t="inlineStr">
        <is>
          <t xml:space="preserve"> </t>
        </is>
      </c>
      <c r="F3" s="6" t="n">
        <v>1305446</v>
      </c>
    </row>
    <row r="4">
      <c r="A4" s="4" t="inlineStr">
        <is>
          <t>Intangible assets, gross foreign currency translation adjustments</t>
        </is>
      </c>
      <c r="B4" s="4" t="inlineStr">
        <is>
          <t xml:space="preserve"> </t>
        </is>
      </c>
      <c r="C4" s="4" t="inlineStr">
        <is>
          <t xml:space="preserve"> </t>
        </is>
      </c>
      <c r="D4" s="5" t="n">
        <v>23000</v>
      </c>
      <c r="E4" s="4" t="inlineStr">
        <is>
          <t xml:space="preserve"> </t>
        </is>
      </c>
      <c r="F4" s="4" t="inlineStr">
        <is>
          <t xml:space="preserve"> </t>
        </is>
      </c>
    </row>
    <row r="5">
      <c r="A5" s="4" t="inlineStr">
        <is>
          <t>Intangible assets, accumulated amortization foreign currency translation adjustments</t>
        </is>
      </c>
      <c r="B5" s="4" t="inlineStr">
        <is>
          <t xml:space="preserve"> </t>
        </is>
      </c>
      <c r="C5" s="4" t="inlineStr">
        <is>
          <t xml:space="preserve"> </t>
        </is>
      </c>
      <c r="D5" s="5" t="n">
        <v>22000</v>
      </c>
      <c r="E5" s="4" t="inlineStr">
        <is>
          <t xml:space="preserve"> </t>
        </is>
      </c>
      <c r="F5" s="4" t="inlineStr">
        <is>
          <t xml:space="preserve"> </t>
        </is>
      </c>
    </row>
    <row r="6">
      <c r="A6" s="4" t="inlineStr">
        <is>
          <t>Amortization expense</t>
        </is>
      </c>
      <c r="B6" s="5" t="n">
        <v>25000</v>
      </c>
      <c r="C6" s="6" t="n">
        <v>18000</v>
      </c>
      <c r="D6" s="5" t="n">
        <v>51000</v>
      </c>
      <c r="E6" s="6" t="n">
        <v>30000</v>
      </c>
      <c r="F6" s="4" t="inlineStr">
        <is>
          <t xml:space="preserve"> </t>
        </is>
      </c>
    </row>
    <row r="7">
      <c r="A7" s="4" t="inlineStr">
        <is>
          <t>Future amortization expense, year 1</t>
        </is>
      </c>
      <c r="B7" s="5" t="n">
        <v>105000</v>
      </c>
      <c r="C7" s="4" t="inlineStr">
        <is>
          <t xml:space="preserve"> </t>
        </is>
      </c>
      <c r="D7" s="5" t="n">
        <v>105000</v>
      </c>
      <c r="E7" s="4" t="inlineStr">
        <is>
          <t xml:space="preserve"> </t>
        </is>
      </c>
      <c r="F7" s="4" t="inlineStr">
        <is>
          <t xml:space="preserve"> </t>
        </is>
      </c>
    </row>
    <row r="8">
      <c r="A8" s="4" t="inlineStr">
        <is>
          <t>Future amortization expense, year 2</t>
        </is>
      </c>
      <c r="B8" s="5" t="n">
        <v>105000</v>
      </c>
      <c r="C8" s="4" t="inlineStr">
        <is>
          <t xml:space="preserve"> </t>
        </is>
      </c>
      <c r="D8" s="5" t="n">
        <v>105000</v>
      </c>
      <c r="E8" s="4" t="inlineStr">
        <is>
          <t xml:space="preserve"> </t>
        </is>
      </c>
      <c r="F8" s="4" t="inlineStr">
        <is>
          <t xml:space="preserve"> </t>
        </is>
      </c>
    </row>
    <row r="9">
      <c r="A9" s="4" t="inlineStr">
        <is>
          <t>Future amortization expense, year 3</t>
        </is>
      </c>
      <c r="B9" s="5" t="n">
        <v>105000</v>
      </c>
      <c r="C9" s="4" t="inlineStr">
        <is>
          <t xml:space="preserve"> </t>
        </is>
      </c>
      <c r="D9" s="5" t="n">
        <v>105000</v>
      </c>
      <c r="E9" s="4" t="inlineStr">
        <is>
          <t xml:space="preserve"> </t>
        </is>
      </c>
      <c r="F9" s="4" t="inlineStr">
        <is>
          <t xml:space="preserve"> </t>
        </is>
      </c>
    </row>
    <row r="10">
      <c r="A10" s="4" t="inlineStr">
        <is>
          <t>Future amortization expense, year 4</t>
        </is>
      </c>
      <c r="B10" s="5" t="n">
        <v>105000</v>
      </c>
      <c r="C10" s="4" t="inlineStr">
        <is>
          <t xml:space="preserve"> </t>
        </is>
      </c>
      <c r="D10" s="5" t="n">
        <v>105000</v>
      </c>
      <c r="E10" s="4" t="inlineStr">
        <is>
          <t xml:space="preserve"> </t>
        </is>
      </c>
      <c r="F10" s="4" t="inlineStr">
        <is>
          <t xml:space="preserve"> </t>
        </is>
      </c>
    </row>
    <row r="11">
      <c r="A11" s="4" t="inlineStr">
        <is>
          <t>Future amortization expense, year 5</t>
        </is>
      </c>
      <c r="B11" s="5" t="n">
        <v>105000</v>
      </c>
      <c r="C11" s="4" t="inlineStr">
        <is>
          <t xml:space="preserve"> </t>
        </is>
      </c>
      <c r="D11" s="5" t="n">
        <v>105000</v>
      </c>
      <c r="E11" s="4" t="inlineStr">
        <is>
          <t xml:space="preserve"> </t>
        </is>
      </c>
      <c r="F11" s="4" t="inlineStr">
        <is>
          <t xml:space="preserve"> </t>
        </is>
      </c>
    </row>
    <row r="12">
      <c r="A12" s="4" t="inlineStr">
        <is>
          <t>Intangible assets other than goodwill capitalized during the period</t>
        </is>
      </c>
      <c r="B12" s="6" t="n">
        <v>10000</v>
      </c>
      <c r="C12" s="6" t="n">
        <v>431000</v>
      </c>
      <c r="D12" s="6" t="n">
        <v>20000</v>
      </c>
      <c r="E12" s="6" t="n">
        <v>445000</v>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Intangible Assets (Detail) - USD ($) $ in Thousands</t>
        </is>
      </c>
      <c r="B1" s="2" t="inlineStr">
        <is>
          <t>Jun. 29, 2024</t>
        </is>
      </c>
      <c r="C1" s="2" t="inlineStr">
        <is>
          <t>Dec. 31, 2023</t>
        </is>
      </c>
    </row>
    <row r="2">
      <c r="A2" s="3" t="inlineStr">
        <is>
          <t>Finite Lived and Indefinite Lived Intangible Assets [Line Items]</t>
        </is>
      </c>
      <c r="B2" s="4" t="inlineStr">
        <is>
          <t xml:space="preserve"> </t>
        </is>
      </c>
      <c r="C2" s="4" t="inlineStr">
        <is>
          <t xml:space="preserve"> </t>
        </is>
      </c>
    </row>
    <row r="3">
      <c r="A3" s="4" t="inlineStr">
        <is>
          <t>Gross Carrying Amount</t>
        </is>
      </c>
      <c r="B3" s="6" t="n">
        <v>1407778</v>
      </c>
      <c r="C3" s="6" t="n">
        <v>1411070</v>
      </c>
    </row>
    <row r="4">
      <c r="A4" s="4" t="inlineStr">
        <is>
          <t>Accumulated Amortization</t>
        </is>
      </c>
      <c r="B4" s="6" t="n">
        <v>811380</v>
      </c>
      <c r="C4" s="6" t="n">
        <v>781883</v>
      </c>
    </row>
    <row r="5">
      <c r="A5" s="4" t="inlineStr">
        <is>
          <t>Weighted-Average Amortization Period</t>
        </is>
      </c>
      <c r="B5" s="4" t="inlineStr">
        <is>
          <t>7 years</t>
        </is>
      </c>
      <c r="C5" s="4" t="inlineStr">
        <is>
          <t>7 years</t>
        </is>
      </c>
    </row>
    <row r="6">
      <c r="A6" s="4" t="inlineStr">
        <is>
          <t>Trademarks [Member]</t>
        </is>
      </c>
      <c r="B6" s="4" t="inlineStr">
        <is>
          <t xml:space="preserve"> </t>
        </is>
      </c>
      <c r="C6" s="4" t="inlineStr">
        <is>
          <t xml:space="preserve"> </t>
        </is>
      </c>
    </row>
    <row r="7">
      <c r="A7" s="3" t="inlineStr">
        <is>
          <t>Finite Lived and Indefinite Lived Intangible Assets [Line Items]</t>
        </is>
      </c>
      <c r="B7" s="4" t="inlineStr">
        <is>
          <t xml:space="preserve"> </t>
        </is>
      </c>
      <c r="C7" s="4" t="inlineStr">
        <is>
          <t xml:space="preserve"> </t>
        </is>
      </c>
    </row>
    <row r="8">
      <c r="A8" s="4" t="inlineStr">
        <is>
          <t>Gross Carrying Amount</t>
        </is>
      </c>
      <c r="B8" s="6" t="n">
        <v>9680</v>
      </c>
      <c r="C8" s="6" t="n">
        <v>9680</v>
      </c>
    </row>
    <row r="9">
      <c r="A9" s="4" t="inlineStr">
        <is>
          <t>Software Development [Member]</t>
        </is>
      </c>
      <c r="B9" s="4" t="inlineStr">
        <is>
          <t xml:space="preserve"> </t>
        </is>
      </c>
      <c r="C9" s="4" t="inlineStr">
        <is>
          <t xml:space="preserve"> </t>
        </is>
      </c>
    </row>
    <row r="10">
      <c r="A10" s="3" t="inlineStr">
        <is>
          <t>Finite Lived and Indefinite Lived Intangible Assets [Line Items]</t>
        </is>
      </c>
      <c r="B10" s="4" t="inlineStr">
        <is>
          <t xml:space="preserve"> </t>
        </is>
      </c>
      <c r="C10" s="4" t="inlineStr">
        <is>
          <t xml:space="preserve"> </t>
        </is>
      </c>
    </row>
    <row r="11">
      <c r="A11" s="4" t="inlineStr">
        <is>
          <t>Gross Carrying Amount</t>
        </is>
      </c>
      <c r="B11" s="5" t="n">
        <v>657175</v>
      </c>
      <c r="C11" s="5" t="n">
        <v>660273</v>
      </c>
    </row>
    <row r="12">
      <c r="A12" s="4" t="inlineStr">
        <is>
          <t>Accumulated Amortization</t>
        </is>
      </c>
      <c r="B12" s="6" t="n">
        <v>499290</v>
      </c>
      <c r="C12" s="6" t="n">
        <v>495317</v>
      </c>
    </row>
    <row r="13">
      <c r="A13" s="4" t="inlineStr">
        <is>
          <t>Weighted-Average Amortization Period</t>
        </is>
      </c>
      <c r="B13" s="4" t="inlineStr">
        <is>
          <t>5 years</t>
        </is>
      </c>
      <c r="C13" s="4" t="inlineStr">
        <is>
          <t>5 years</t>
        </is>
      </c>
    </row>
    <row r="14">
      <c r="A14" s="4" t="inlineStr">
        <is>
          <t>Purchased Intangibles [Member]</t>
        </is>
      </c>
      <c r="B14" s="4" t="inlineStr">
        <is>
          <t xml:space="preserve"> </t>
        </is>
      </c>
      <c r="C14" s="4" t="inlineStr">
        <is>
          <t xml:space="preserve"> </t>
        </is>
      </c>
    </row>
    <row r="15">
      <c r="A15" s="3" t="inlineStr">
        <is>
          <t>Finite Lived and Indefinite Lived Intangible Assets [Line Items]</t>
        </is>
      </c>
      <c r="B15" s="4" t="inlineStr">
        <is>
          <t xml:space="preserve"> </t>
        </is>
      </c>
      <c r="C15" s="4" t="inlineStr">
        <is>
          <t xml:space="preserve"> </t>
        </is>
      </c>
    </row>
    <row r="16">
      <c r="A16" s="4" t="inlineStr">
        <is>
          <t>Gross Carrying Amount</t>
        </is>
      </c>
      <c r="B16" s="6" t="n">
        <v>611721</v>
      </c>
      <c r="C16" s="6" t="n">
        <v>614357</v>
      </c>
    </row>
    <row r="17">
      <c r="A17" s="4" t="inlineStr">
        <is>
          <t>Accumulated Amortization</t>
        </is>
      </c>
      <c r="B17" s="6" t="n">
        <v>218781</v>
      </c>
      <c r="C17" s="6" t="n">
        <v>197154</v>
      </c>
    </row>
    <row r="18">
      <c r="A18" s="4" t="inlineStr">
        <is>
          <t>Weighted-Average Amortization Period</t>
        </is>
      </c>
      <c r="B18" s="4" t="inlineStr">
        <is>
          <t>10 years</t>
        </is>
      </c>
      <c r="C18" s="4" t="inlineStr">
        <is>
          <t>10 years</t>
        </is>
      </c>
    </row>
    <row r="19">
      <c r="A19" s="4" t="inlineStr">
        <is>
          <t>Licensing Agreements [Member]</t>
        </is>
      </c>
      <c r="B19" s="4" t="inlineStr">
        <is>
          <t xml:space="preserve"> </t>
        </is>
      </c>
      <c r="C19" s="4" t="inlineStr">
        <is>
          <t xml:space="preserve"> </t>
        </is>
      </c>
    </row>
    <row r="20">
      <c r="A20" s="3" t="inlineStr">
        <is>
          <t>Finite Lived and Indefinite Lived Intangible Assets [Line Items]</t>
        </is>
      </c>
      <c r="B20" s="4" t="inlineStr">
        <is>
          <t xml:space="preserve"> </t>
        </is>
      </c>
      <c r="C20" s="4" t="inlineStr">
        <is>
          <t xml:space="preserve"> </t>
        </is>
      </c>
    </row>
    <row r="21">
      <c r="A21" s="4" t="inlineStr">
        <is>
          <t>Gross Carrying Amount</t>
        </is>
      </c>
      <c r="B21" s="6" t="n">
        <v>14665</v>
      </c>
      <c r="C21" s="6" t="n">
        <v>14798</v>
      </c>
    </row>
    <row r="22">
      <c r="A22" s="4" t="inlineStr">
        <is>
          <t>Accumulated Amortization</t>
        </is>
      </c>
      <c r="B22" s="6" t="n">
        <v>9029</v>
      </c>
      <c r="C22" s="6" t="n">
        <v>8429</v>
      </c>
    </row>
    <row r="23">
      <c r="A23" s="4" t="inlineStr">
        <is>
          <t>Weighted-Average Amortization Period</t>
        </is>
      </c>
      <c r="B23" s="4" t="inlineStr">
        <is>
          <t>7 years</t>
        </is>
      </c>
      <c r="C23" s="4" t="inlineStr">
        <is>
          <t>7 years</t>
        </is>
      </c>
    </row>
    <row r="24">
      <c r="A24" s="4" t="inlineStr">
        <is>
          <t>Patents and Other Intangibles [Member]</t>
        </is>
      </c>
      <c r="B24" s="4" t="inlineStr">
        <is>
          <t xml:space="preserve"> </t>
        </is>
      </c>
      <c r="C24" s="4" t="inlineStr">
        <is>
          <t xml:space="preserve"> </t>
        </is>
      </c>
    </row>
    <row r="25">
      <c r="A25" s="3" t="inlineStr">
        <is>
          <t>Finite Lived and Indefinite Lived Intangible Assets [Line Items]</t>
        </is>
      </c>
      <c r="B25" s="4" t="inlineStr">
        <is>
          <t xml:space="preserve"> </t>
        </is>
      </c>
      <c r="C25" s="4" t="inlineStr">
        <is>
          <t xml:space="preserve"> </t>
        </is>
      </c>
    </row>
    <row r="26">
      <c r="A26" s="4" t="inlineStr">
        <is>
          <t>Gross Carrying Amount</t>
        </is>
      </c>
      <c r="B26" s="6" t="n">
        <v>114537</v>
      </c>
      <c r="C26" s="6" t="n">
        <v>111962</v>
      </c>
    </row>
    <row r="27">
      <c r="A27" s="4" t="inlineStr">
        <is>
          <t>Accumulated Amortization</t>
        </is>
      </c>
      <c r="B27" s="6" t="n">
        <v>84280</v>
      </c>
      <c r="C27" s="6" t="n">
        <v>80983</v>
      </c>
    </row>
    <row r="28">
      <c r="A28" s="4" t="inlineStr">
        <is>
          <t>Weighted-Average Amortization Period</t>
        </is>
      </c>
      <c r="B28" s="4" t="inlineStr">
        <is>
          <t>8 years</t>
        </is>
      </c>
      <c r="C28" s="4" t="inlineStr">
        <is>
          <t>8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Debt - Additional Information (Detail) - USD ($) $ in Thousands</t>
        </is>
      </c>
      <c r="B1" s="2" t="inlineStr">
        <is>
          <t>6 Months Ended</t>
        </is>
      </c>
    </row>
    <row r="2">
      <c r="B2" s="2" t="inlineStr">
        <is>
          <t>Jun. 29, 2024</t>
        </is>
      </c>
      <c r="C2" s="2" t="inlineStr">
        <is>
          <t>Dec. 31, 2023</t>
        </is>
      </c>
      <c r="D2" s="2" t="inlineStr">
        <is>
          <t>Sep. 17, 2021</t>
        </is>
      </c>
    </row>
    <row r="3">
      <c r="A3" s="3" t="inlineStr">
        <is>
          <t>Debt Instrument [Line Items]</t>
        </is>
      </c>
      <c r="B3" s="4" t="inlineStr">
        <is>
          <t xml:space="preserve"> </t>
        </is>
      </c>
      <c r="C3" s="4" t="inlineStr">
        <is>
          <t xml:space="preserve"> </t>
        </is>
      </c>
      <c r="D3" s="4" t="inlineStr">
        <is>
          <t xml:space="preserve"> </t>
        </is>
      </c>
    </row>
    <row r="4">
      <c r="A4" s="4" t="inlineStr">
        <is>
          <t>Debt facility fee</t>
        </is>
      </c>
      <c r="B4" s="4" t="inlineStr">
        <is>
          <t>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interest period as published two U.S. Government Securities Business Days prior to such day (or if such day is not a U.S. Government Securities Business Day, the immediately preceding U.S. Government Securities Business Day), plus 1% annum) or the applicable 1, 3 or 6 month adjusted Term SOFR or EURIBO rate for euro-denominated loans, in each case, plus an interest rate margin based upon the Company’s leverage ratio, which can range between 0 and 12.5 basis points for alternate base rate loans and between 80 and 112.5 basis points for Term SOFR or EURIBO rate loans. The facility fee on the Credit Facility ranges between 7.5 and 25 basis points per annum, based on the leverage ratio, of the amount of the revolving facility commitments and the outstanding term loan.</t>
        </is>
      </c>
      <c r="C4" s="4" t="inlineStr">
        <is>
          <t xml:space="preserve"> </t>
        </is>
      </c>
      <c r="D4" s="4" t="inlineStr">
        <is>
          <t xml:space="preserve"> </t>
        </is>
      </c>
    </row>
    <row r="5">
      <c r="A5" s="4" t="inlineStr">
        <is>
          <t>Long-term debt</t>
        </is>
      </c>
      <c r="B5" s="6" t="n">
        <v>2006009</v>
      </c>
      <c r="C5" s="6" t="n">
        <v>2305513</v>
      </c>
      <c r="D5" s="4" t="inlineStr">
        <is>
          <t xml:space="preserve"> </t>
        </is>
      </c>
    </row>
    <row r="6">
      <c r="A6" s="4" t="inlineStr">
        <is>
          <t>Line of credit maximum borrowing capacity</t>
        </is>
      </c>
      <c r="B6" s="6" t="n">
        <v>111000</v>
      </c>
      <c r="C6" s="5" t="n">
        <v>114000</v>
      </c>
      <c r="D6" s="4" t="inlineStr">
        <is>
          <t xml:space="preserve"> </t>
        </is>
      </c>
    </row>
    <row r="7">
      <c r="A7" s="4" t="inlineStr">
        <is>
          <t>Notes Payable to Bank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terms on debt</t>
        </is>
      </c>
      <c r="B9" s="4" t="inlineStr">
        <is>
          <t>The interest rates applicable under the Credit Facility are, at the Company’s option, equal to either the alternate base rate (which is a rate per annum equal to the greatest of (1) the prime rate in effect on such day, (2) the Federal Reserve Bank of New York Rate on such day plus 1⁄2 of 1% per annum and (3) the adjusted Term SOFR rate for a one-month interest period as published two U.S. Government Securities Business Days prior to such day (or if such day is not a U.S. Government Securities Business Day, the immediately preceding U.S. Government Securities Business Day), plus 1% annum) or the applicable 1, 3 or 6 month adjusted Term SOFR or EURIBO rate for euro-denominated loans, in each case, plus an interest rate margin based upon the Company’s leverage ratio, which can range between 0 and 12.5 basis points for alternate base rate loans and between 80 and 112.5 basis points for Term SOFR or EURIBO rate loans. The facility fee on the Credit Facility ranges between 7.5 and 25 basis points per annum, based on the leverage ratio, of the amount of the revolving facility commitments and the outstanding term loan.</t>
        </is>
      </c>
      <c r="C9" s="4" t="inlineStr">
        <is>
          <t xml:space="preserve"> </t>
        </is>
      </c>
      <c r="D9" s="4" t="inlineStr">
        <is>
          <t xml:space="preserve"> </t>
        </is>
      </c>
    </row>
    <row r="10">
      <c r="A10" s="4" t="inlineStr">
        <is>
          <t>Unused borrowing capacity</t>
        </is>
      </c>
      <c r="B10" s="6" t="n">
        <v>1200000</v>
      </c>
      <c r="C10" s="5" t="n">
        <v>900000</v>
      </c>
      <c r="D10" s="4" t="inlineStr">
        <is>
          <t xml:space="preserve"> </t>
        </is>
      </c>
    </row>
    <row r="11">
      <c r="A11" s="4" t="inlineStr">
        <is>
          <t>Unsecured Deb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covenant description</t>
        </is>
      </c>
      <c r="B13"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c r="C13" s="4" t="inlineStr">
        <is>
          <t xml:space="preserve"> </t>
        </is>
      </c>
      <c r="D13" s="4" t="inlineStr">
        <is>
          <t xml:space="preserve"> </t>
        </is>
      </c>
    </row>
    <row r="14">
      <c r="A14" s="4" t="inlineStr">
        <is>
          <t>Long-term debt</t>
        </is>
      </c>
      <c r="B14" s="6" t="n">
        <v>1300000</v>
      </c>
      <c r="C14" s="6" t="n">
        <v>1300000</v>
      </c>
      <c r="D14" s="4" t="inlineStr">
        <is>
          <t xml:space="preserve"> </t>
        </is>
      </c>
    </row>
    <row r="15">
      <c r="A15" s="4" t="inlineStr">
        <is>
          <t>Call feature on debt instrument</t>
        </is>
      </c>
      <c r="B15" s="4" t="inlineStr">
        <is>
          <t>The Company may prepay all or some of the senior unsecured notes at any time in an amount not less than 10% of the aggregate principal amount outstanding. In the event of achange in control of the Company (as defined in the note purchase agreement), the Company may be required to prepay the senior unsecured notes at a price equal</t>
        </is>
      </c>
      <c r="C15" s="4" t="inlineStr">
        <is>
          <t xml:space="preserve"> </t>
        </is>
      </c>
      <c r="D15" s="4" t="inlineStr">
        <is>
          <t xml:space="preserve"> </t>
        </is>
      </c>
    </row>
    <row r="16">
      <c r="A16" s="4" t="inlineStr">
        <is>
          <t>Debt instrument percentage of the amount to be prepaid</t>
        </is>
      </c>
      <c r="B16" s="9" t="n">
        <v>0.1</v>
      </c>
      <c r="C16" s="4" t="inlineStr">
        <is>
          <t xml:space="preserve"> </t>
        </is>
      </c>
      <c r="D16" s="4" t="inlineStr">
        <is>
          <t xml:space="preserve"> </t>
        </is>
      </c>
    </row>
    <row r="17">
      <c r="A17" s="4" t="inlineStr">
        <is>
          <t>Debt instrument interest coverage ratio</t>
        </is>
      </c>
      <c r="B17" s="10" t="n">
        <v>0.035</v>
      </c>
      <c r="C17" s="4" t="inlineStr">
        <is>
          <t xml:space="preserve"> </t>
        </is>
      </c>
      <c r="D17" s="4" t="inlineStr">
        <is>
          <t xml:space="preserve"> </t>
        </is>
      </c>
    </row>
    <row r="18">
      <c r="A18" s="4" t="inlineStr">
        <is>
          <t>Debt instrument leverage ratio</t>
        </is>
      </c>
      <c r="B18" s="10" t="n">
        <v>0.035</v>
      </c>
      <c r="C18" s="4" t="inlineStr">
        <is>
          <t xml:space="preserve"> </t>
        </is>
      </c>
      <c r="D18" s="4" t="inlineStr">
        <is>
          <t xml:space="preserve"> </t>
        </is>
      </c>
    </row>
    <row r="19">
      <c r="A19" s="4" t="inlineStr">
        <is>
          <t>Credit Agreements and Unsecured Deb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Weighted-average interest rate</t>
        </is>
      </c>
      <c r="B21" s="10" t="n">
        <v>0.0444</v>
      </c>
      <c r="C21" s="10" t="n">
        <v>0.0469</v>
      </c>
      <c r="D21" s="4" t="inlineStr">
        <is>
          <t xml:space="preserve"> </t>
        </is>
      </c>
    </row>
    <row r="22">
      <c r="A22" s="4" t="inlineStr">
        <is>
          <t>Revolving Facilities [Member] | Notes Payable to Bank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value of debt</t>
        </is>
      </c>
      <c r="B24" s="4" t="inlineStr">
        <is>
          <t xml:space="preserve"> </t>
        </is>
      </c>
      <c r="C24" s="4" t="inlineStr">
        <is>
          <t xml:space="preserve"> </t>
        </is>
      </c>
      <c r="D24" s="6" t="n">
        <v>2000000</v>
      </c>
    </row>
    <row r="25">
      <c r="A25" s="4" t="inlineStr">
        <is>
          <t>2021 Credit Facility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 term debt gross</t>
        </is>
      </c>
      <c r="B27" s="6" t="n">
        <v>800000</v>
      </c>
      <c r="C27" s="6" t="n">
        <v>1100000</v>
      </c>
      <c r="D27" s="4" t="inlineStr">
        <is>
          <t xml:space="preserve"> </t>
        </is>
      </c>
    </row>
    <row r="28">
      <c r="A28" s="4" t="inlineStr">
        <is>
          <t>Debt Instrument, Term</t>
        </is>
      </c>
      <c r="B28" s="4" t="inlineStr">
        <is>
          <t>5 years</t>
        </is>
      </c>
      <c r="C28" s="4" t="inlineStr">
        <is>
          <t xml:space="preserve"> </t>
        </is>
      </c>
      <c r="D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Jun. 29, 2024</t>
        </is>
      </c>
      <c r="C1" s="2" t="inlineStr">
        <is>
          <t>Dec. 31, 2023</t>
        </is>
      </c>
    </row>
    <row r="2">
      <c r="A2" s="3" t="inlineStr">
        <is>
          <t>Debt Instrument [Line Items]</t>
        </is>
      </c>
      <c r="B2" s="4" t="inlineStr">
        <is>
          <t xml:space="preserve"> </t>
        </is>
      </c>
      <c r="C2" s="4" t="inlineStr">
        <is>
          <t xml:space="preserve"> </t>
        </is>
      </c>
    </row>
    <row r="3">
      <c r="A3" s="4" t="inlineStr">
        <is>
          <t>Total notes payable and debt, current</t>
        </is>
      </c>
      <c r="B3" s="6" t="n">
        <v>0</v>
      </c>
      <c r="C3" s="6" t="n">
        <v>50000</v>
      </c>
    </row>
    <row r="4">
      <c r="A4" s="4" t="inlineStr">
        <is>
          <t>Unamortized debt issuance costs</t>
        </is>
      </c>
      <c r="B4" s="5" t="n">
        <v>-3991</v>
      </c>
      <c r="C4" s="5" t="n">
        <v>-4487</v>
      </c>
    </row>
    <row r="5">
      <c r="A5" s="4" t="inlineStr">
        <is>
          <t>Total long-term debt</t>
        </is>
      </c>
      <c r="B5" s="5" t="n">
        <v>2006009</v>
      </c>
      <c r="C5" s="5" t="n">
        <v>2305513</v>
      </c>
    </row>
    <row r="6">
      <c r="A6" s="4" t="inlineStr">
        <is>
          <t>Total debt</t>
        </is>
      </c>
      <c r="B6" s="5" t="n">
        <v>2006009</v>
      </c>
      <c r="C6" s="5" t="n">
        <v>2355513</v>
      </c>
    </row>
    <row r="7">
      <c r="A7" s="4" t="inlineStr">
        <is>
          <t>Credit Agre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50000</v>
      </c>
      <c r="C9" s="5" t="n">
        <v>1050000</v>
      </c>
    </row>
    <row r="10">
      <c r="A10" s="4" t="inlineStr">
        <is>
          <t>Senior Unsecured Notes Series G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 and debt, current</t>
        </is>
      </c>
      <c r="B12" s="5" t="n">
        <v>0</v>
      </c>
      <c r="C12" s="5" t="n">
        <v>50000</v>
      </c>
    </row>
    <row r="13">
      <c r="A13" s="4" t="inlineStr">
        <is>
          <t>Senior Unsecured Notes Series K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 and debt, current</t>
        </is>
      </c>
      <c r="B15" s="5" t="n">
        <v>160000</v>
      </c>
      <c r="C15" s="5" t="n">
        <v>160000</v>
      </c>
    </row>
    <row r="16">
      <c r="A16" s="4" t="inlineStr">
        <is>
          <t>Senior Unsecured Notes Series L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notes payable and debt, current</t>
        </is>
      </c>
      <c r="B18" s="5" t="n">
        <v>200000</v>
      </c>
      <c r="C18" s="5" t="n">
        <v>200000</v>
      </c>
    </row>
    <row r="19">
      <c r="A19" s="4" t="inlineStr">
        <is>
          <t>Senior Unsecured Notes Series 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notes payable and debt, current</t>
        </is>
      </c>
      <c r="B21" s="5" t="n">
        <v>300000</v>
      </c>
      <c r="C21" s="5" t="n">
        <v>300000</v>
      </c>
    </row>
    <row r="22">
      <c r="A22" s="4" t="inlineStr">
        <is>
          <t>Senior Unsecured Notes Series 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100000</v>
      </c>
      <c r="C24" s="5" t="n">
        <v>100000</v>
      </c>
    </row>
    <row r="25">
      <c r="A25" s="4" t="inlineStr">
        <is>
          <t>Senior Unsecured Notes Series O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400000</v>
      </c>
      <c r="C27" s="5" t="n">
        <v>400000</v>
      </c>
    </row>
    <row r="28">
      <c r="A28" s="4" t="inlineStr">
        <is>
          <t>Senior Unsecured Notes Series P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50000</v>
      </c>
      <c r="C30" s="5" t="n">
        <v>50000</v>
      </c>
    </row>
    <row r="31">
      <c r="A31" s="4" t="inlineStr">
        <is>
          <t>Senior Unsecured Notes Series Q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6" t="n">
        <v>50000</v>
      </c>
      <c r="C33"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Outstanding Debt (Parenthetical) (Detail)</t>
        </is>
      </c>
      <c r="B1" s="2" t="inlineStr">
        <is>
          <t>Jun. 29, 2024</t>
        </is>
      </c>
      <c r="C1" s="2" t="inlineStr">
        <is>
          <t>Dec. 31, 2023</t>
        </is>
      </c>
    </row>
    <row r="2">
      <c r="A2" s="4" t="inlineStr">
        <is>
          <t>Senior Unsecured Notes Series G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on debt instrument</t>
        </is>
      </c>
      <c r="B4" s="10" t="n">
        <v>0.0392</v>
      </c>
      <c r="C4" s="10" t="n">
        <v>0.0392</v>
      </c>
    </row>
    <row r="5">
      <c r="A5" s="4" t="inlineStr">
        <is>
          <t>Senior Unsecured Notes Series K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on debt instrument</t>
        </is>
      </c>
      <c r="B7" s="10" t="n">
        <v>0.0344</v>
      </c>
      <c r="C7" s="10" t="n">
        <v>0.0344</v>
      </c>
    </row>
    <row r="8">
      <c r="A8" s="4" t="inlineStr">
        <is>
          <t>Senior Unsecured Notes Series L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on debt instrument</t>
        </is>
      </c>
      <c r="B10" s="10" t="n">
        <v>0.0331</v>
      </c>
      <c r="C10" s="10" t="n">
        <v>0.0331</v>
      </c>
    </row>
    <row r="11">
      <c r="A11" s="4" t="inlineStr">
        <is>
          <t>Senior Unsecured Notes Series 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on debt instrument</t>
        </is>
      </c>
      <c r="B13" s="10" t="n">
        <v>0.0353</v>
      </c>
      <c r="C13" s="10" t="n">
        <v>0.0353</v>
      </c>
    </row>
    <row r="14">
      <c r="A14" s="4" t="inlineStr">
        <is>
          <t>Senior Unsecured Notes Series 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on debt instrument</t>
        </is>
      </c>
      <c r="B16" s="10" t="n">
        <v>0.0168</v>
      </c>
      <c r="C16" s="10" t="n">
        <v>0.0168</v>
      </c>
    </row>
    <row r="17">
      <c r="A17" s="4" t="inlineStr">
        <is>
          <t>Senior Unsecured Notes Series O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on debt instrument</t>
        </is>
      </c>
      <c r="B19" s="10" t="n">
        <v>0.0225</v>
      </c>
      <c r="C19" s="10" t="n">
        <v>0.0225</v>
      </c>
    </row>
    <row r="20">
      <c r="A20" s="4" t="inlineStr">
        <is>
          <t>Senior Unsecured Notes Series P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on debt instrument</t>
        </is>
      </c>
      <c r="B22" s="10" t="n">
        <v>0.0491</v>
      </c>
      <c r="C22" s="10" t="n">
        <v>0.0491</v>
      </c>
    </row>
    <row r="23">
      <c r="A23" s="4" t="inlineStr">
        <is>
          <t>Senior Unsecured Notes Series Q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 on debt instrument</t>
        </is>
      </c>
      <c r="B25" s="10" t="n">
        <v>0.0491</v>
      </c>
      <c r="C25" s="10" t="n">
        <v>0.0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 shares in Unit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holiday amount</t>
        </is>
      </c>
      <c r="B4" s="4" t="inlineStr">
        <is>
          <t xml:space="preserve"> </t>
        </is>
      </c>
      <c r="C4" s="4" t="inlineStr">
        <is>
          <t xml:space="preserve"> </t>
        </is>
      </c>
      <c r="D4" s="6" t="n">
        <v>5</v>
      </c>
      <c r="E4" s="6" t="n">
        <v>7</v>
      </c>
    </row>
    <row r="5">
      <c r="A5" s="4" t="inlineStr">
        <is>
          <t>Income tax holiday per share benefit</t>
        </is>
      </c>
      <c r="B5" s="4" t="inlineStr">
        <is>
          <t xml:space="preserve"> </t>
        </is>
      </c>
      <c r="C5" s="4" t="inlineStr">
        <is>
          <t xml:space="preserve"> </t>
        </is>
      </c>
      <c r="D5" s="7" t="n">
        <v>0.09</v>
      </c>
      <c r="E5" s="7" t="n">
        <v>0.11</v>
      </c>
    </row>
    <row r="6">
      <c r="A6" s="4" t="inlineStr">
        <is>
          <t>Effective income tax rate</t>
        </is>
      </c>
      <c r="B6" s="10" t="n">
        <v>0.157</v>
      </c>
      <c r="C6" s="10" t="n">
        <v>0.165</v>
      </c>
      <c r="D6" s="10" t="n">
        <v>0.138</v>
      </c>
      <c r="E6" s="10" t="n">
        <v>0.156</v>
      </c>
    </row>
    <row r="7">
      <c r="A7" s="4" t="inlineStr">
        <is>
          <t>Gross unrecognized tax benefit would impact the Company's effective tax rate</t>
        </is>
      </c>
      <c r="B7" s="6" t="n">
        <v>15</v>
      </c>
      <c r="C7" s="6" t="n">
        <v>30</v>
      </c>
      <c r="D7" s="6" t="n">
        <v>15</v>
      </c>
      <c r="E7" s="6" t="n">
        <v>30</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Statutory tax rate</t>
        </is>
      </c>
      <c r="B10" s="4" t="inlineStr">
        <is>
          <t xml:space="preserve"> </t>
        </is>
      </c>
      <c r="C10" s="4" t="inlineStr">
        <is>
          <t xml:space="preserve"> </t>
        </is>
      </c>
      <c r="D10" s="9" t="n">
        <v>0.21</v>
      </c>
      <c r="E10" s="4" t="inlineStr">
        <is>
          <t xml:space="preserve"> </t>
        </is>
      </c>
    </row>
    <row r="11">
      <c r="A11" s="4" t="inlineStr">
        <is>
          <t>Ireland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Statutory tax rate</t>
        </is>
      </c>
      <c r="B13" s="4" t="inlineStr">
        <is>
          <t xml:space="preserve"> </t>
        </is>
      </c>
      <c r="C13" s="4" t="inlineStr">
        <is>
          <t xml:space="preserve"> </t>
        </is>
      </c>
      <c r="D13" s="10" t="n">
        <v>0.125</v>
      </c>
      <c r="E13" s="4" t="inlineStr">
        <is>
          <t xml:space="preserve"> </t>
        </is>
      </c>
    </row>
    <row r="14">
      <c r="A14" s="4" t="inlineStr">
        <is>
          <t>U.K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Statutory tax rate</t>
        </is>
      </c>
      <c r="B16" s="4" t="inlineStr">
        <is>
          <t xml:space="preserve"> </t>
        </is>
      </c>
      <c r="C16" s="4" t="inlineStr">
        <is>
          <t xml:space="preserve"> </t>
        </is>
      </c>
      <c r="D16" s="9" t="n">
        <v>0.25</v>
      </c>
      <c r="E16" s="4" t="inlineStr">
        <is>
          <t xml:space="preserve"> </t>
        </is>
      </c>
    </row>
    <row r="17">
      <c r="A17" s="4" t="inlineStr">
        <is>
          <t>Singapore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Statutory tax rate</t>
        </is>
      </c>
      <c r="B19" s="4" t="inlineStr">
        <is>
          <t xml:space="preserve"> </t>
        </is>
      </c>
      <c r="C19" s="4" t="inlineStr">
        <is>
          <t xml:space="preserve"> </t>
        </is>
      </c>
      <c r="D19" s="9" t="n">
        <v>0.17</v>
      </c>
      <c r="E19" s="4" t="inlineStr">
        <is>
          <t xml:space="preserve"> </t>
        </is>
      </c>
    </row>
    <row r="20">
      <c r="A20" s="4" t="inlineStr">
        <is>
          <t>Singapore [Member] | April Two Thousand And Twenty One To March Two Thousand And Twenty Six [Member] | New Contractual Arrangement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Statutory tax rate</t>
        </is>
      </c>
      <c r="B22" s="4" t="inlineStr">
        <is>
          <t xml:space="preserve"> </t>
        </is>
      </c>
      <c r="C22" s="4" t="inlineStr">
        <is>
          <t xml:space="preserve"> </t>
        </is>
      </c>
      <c r="D22" s="9" t="n">
        <v>0.05</v>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itigation - Additional Information (Detail) $ in Millions</t>
        </is>
      </c>
      <c r="B1" s="2" t="inlineStr">
        <is>
          <t>6 Months Ended</t>
        </is>
      </c>
    </row>
    <row r="2">
      <c r="B2" s="2" t="inlineStr">
        <is>
          <t>Jun. 29, 2024 USD ($)</t>
        </is>
      </c>
    </row>
    <row r="3">
      <c r="A3" s="3" t="inlineStr">
        <is>
          <t>Obligation with Joint and Several Liability Arrangement [Line Items]</t>
        </is>
      </c>
      <c r="B3" s="4" t="inlineStr">
        <is>
          <t xml:space="preserve"> </t>
        </is>
      </c>
    </row>
    <row r="4">
      <c r="A4" s="4" t="inlineStr">
        <is>
          <t>Litigation provision during the year</t>
        </is>
      </c>
      <c r="B4" s="6"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mitments and Contingencies Additional Information (Detail)</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Future Minimum License Fees Payable</t>
        </is>
      </c>
      <c r="B4" s="4" t="inlineStr">
        <is>
          <t>Future minimum license fees payable under existing license agreements as of June 29, 2024 are immaterial for the years ended December 31, 2024 and thereafte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 - USD ($) $ / shares in Units,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per basic common share, Net Income (Numerator)</t>
        </is>
      </c>
      <c r="B4" s="6" t="n">
        <v>142737</v>
      </c>
      <c r="C4" s="6" t="n">
        <v>150554</v>
      </c>
      <c r="D4" s="6" t="n">
        <v>244933</v>
      </c>
      <c r="E4" s="6" t="n">
        <v>291477</v>
      </c>
    </row>
    <row r="5">
      <c r="A5" s="4" t="inlineStr">
        <is>
          <t>Net income per diluted common share, Net Income (Numerator)</t>
        </is>
      </c>
      <c r="B5" s="6" t="n">
        <v>142737</v>
      </c>
      <c r="C5" s="6" t="n">
        <v>150554</v>
      </c>
      <c r="D5" s="6" t="n">
        <v>244933</v>
      </c>
      <c r="E5" s="6" t="n">
        <v>291477</v>
      </c>
    </row>
    <row r="6">
      <c r="A6" s="4" t="inlineStr">
        <is>
          <t>Net income per basic common share, Weighted-Average Shares (Denominator)</t>
        </is>
      </c>
      <c r="B6" s="5" t="n">
        <v>59339</v>
      </c>
      <c r="C6" s="5" t="n">
        <v>58857</v>
      </c>
      <c r="D6" s="5" t="n">
        <v>59287</v>
      </c>
      <c r="E6" s="5" t="n">
        <v>58703</v>
      </c>
    </row>
    <row r="7">
      <c r="A7" s="4" t="inlineStr">
        <is>
          <t>Effect of dilutive stock option, restricted stock, performance stock unit and restricted stock unit securities, Weighted-Average Shares (Denominator)</t>
        </is>
      </c>
      <c r="B7" s="5" t="n">
        <v>112</v>
      </c>
      <c r="C7" s="5" t="n">
        <v>153</v>
      </c>
      <c r="D7" s="5" t="n">
        <v>158</v>
      </c>
      <c r="E7" s="5" t="n">
        <v>206</v>
      </c>
    </row>
    <row r="8">
      <c r="A8" s="4" t="inlineStr">
        <is>
          <t>Net income per diluted common share, Weighted-Average Shares (Denominator)</t>
        </is>
      </c>
      <c r="B8" s="5" t="n">
        <v>59451</v>
      </c>
      <c r="C8" s="5" t="n">
        <v>59010</v>
      </c>
      <c r="D8" s="5" t="n">
        <v>59445</v>
      </c>
      <c r="E8" s="5" t="n">
        <v>58909</v>
      </c>
    </row>
    <row r="9">
      <c r="A9" s="4" t="inlineStr">
        <is>
          <t>Net income per basic common share, Per Share Amount</t>
        </is>
      </c>
      <c r="B9" s="7" t="n">
        <v>2.41</v>
      </c>
      <c r="C9" s="7" t="n">
        <v>2.56</v>
      </c>
      <c r="D9" s="7" t="n">
        <v>4.13</v>
      </c>
      <c r="E9" s="7" t="n">
        <v>4.97</v>
      </c>
    </row>
    <row r="10">
      <c r="A10" s="4" t="inlineStr">
        <is>
          <t>Effect of dilutive stock option, restricted stock, performance stock unit and restricted stock unit securities, Per Share Amount</t>
        </is>
      </c>
      <c r="B10" s="11" t="n">
        <v>-0.01</v>
      </c>
      <c r="C10" s="11" t="n">
        <v>-0.01</v>
      </c>
      <c r="D10" s="11" t="n">
        <v>-0.01</v>
      </c>
      <c r="E10" s="11" t="n">
        <v>-0.02</v>
      </c>
    </row>
    <row r="11">
      <c r="A11" s="4" t="inlineStr">
        <is>
          <t>Net income per diluted common share, Per Share Amount</t>
        </is>
      </c>
      <c r="B11" s="8" t="n">
        <v>2.4</v>
      </c>
      <c r="C11" s="7" t="n">
        <v>2.55</v>
      </c>
      <c r="D11" s="7" t="n">
        <v>4.12</v>
      </c>
      <c r="E11" s="7" t="n">
        <v>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2737</v>
      </c>
      <c r="C4" s="6" t="n">
        <v>150554</v>
      </c>
      <c r="D4" s="6" t="n">
        <v>244933</v>
      </c>
      <c r="E4" s="6" t="n">
        <v>29147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6675</v>
      </c>
      <c r="C6" s="5" t="n">
        <v>3984</v>
      </c>
      <c r="D6" s="5" t="n">
        <v>-16215</v>
      </c>
      <c r="E6" s="5" t="n">
        <v>12767</v>
      </c>
    </row>
    <row r="7">
      <c r="A7" s="4" t="inlineStr">
        <is>
          <t>Unrealized gains on derivative instruments before reclassifications</t>
        </is>
      </c>
      <c r="B7" s="5" t="n">
        <v>829</v>
      </c>
      <c r="C7" s="5" t="n">
        <v>0</v>
      </c>
      <c r="D7" s="5" t="n">
        <v>3234</v>
      </c>
      <c r="E7" s="5" t="n">
        <v>0</v>
      </c>
    </row>
    <row r="8">
      <c r="A8" s="4" t="inlineStr">
        <is>
          <t>Amounts reclassified to interest income</t>
        </is>
      </c>
      <c r="B8" s="5" t="n">
        <v>-277</v>
      </c>
      <c r="C8" s="5" t="n">
        <v>0</v>
      </c>
      <c r="D8" s="5" t="n">
        <v>-574</v>
      </c>
      <c r="E8" s="5" t="n">
        <v>0</v>
      </c>
    </row>
    <row r="9">
      <c r="A9" s="4" t="inlineStr">
        <is>
          <t>Unrealized gains on derivative instruments before income taxes</t>
        </is>
      </c>
      <c r="B9" s="5" t="n">
        <v>552</v>
      </c>
      <c r="C9" s="5" t="n">
        <v>0</v>
      </c>
      <c r="D9" s="5" t="n">
        <v>2660</v>
      </c>
      <c r="E9" s="5" t="n">
        <v>0</v>
      </c>
    </row>
    <row r="10">
      <c r="A10" s="4" t="inlineStr">
        <is>
          <t>Income tax expense</t>
        </is>
      </c>
      <c r="B10" s="5" t="n">
        <v>-132</v>
      </c>
      <c r="C10" s="5" t="n">
        <v>0</v>
      </c>
      <c r="D10" s="5" t="n">
        <v>-638</v>
      </c>
      <c r="E10" s="5" t="n">
        <v>0</v>
      </c>
    </row>
    <row r="11">
      <c r="A11" s="4" t="inlineStr">
        <is>
          <t>Unrealized gains on derivative instruments, net of tax</t>
        </is>
      </c>
      <c r="B11" s="5" t="n">
        <v>420</v>
      </c>
      <c r="C11" s="5" t="n">
        <v>0</v>
      </c>
      <c r="D11" s="5" t="n">
        <v>2022</v>
      </c>
      <c r="E11" s="5" t="n">
        <v>0</v>
      </c>
    </row>
    <row r="12">
      <c r="A12" s="4" t="inlineStr">
        <is>
          <t>Retirement liability adjustment before reclassifications</t>
        </is>
      </c>
      <c r="B12" s="5" t="n">
        <v>-181</v>
      </c>
      <c r="C12" s="5" t="n">
        <v>91</v>
      </c>
      <c r="D12" s="5" t="n">
        <v>151</v>
      </c>
      <c r="E12" s="5" t="n">
        <v>171</v>
      </c>
    </row>
    <row r="13">
      <c r="A13" s="4" t="inlineStr">
        <is>
          <t>Amounts reclassified to other income</t>
        </is>
      </c>
      <c r="B13" s="5" t="n">
        <v>59</v>
      </c>
      <c r="C13" s="5" t="n">
        <v>-84</v>
      </c>
      <c r="D13" s="5" t="n">
        <v>-58</v>
      </c>
      <c r="E13" s="5" t="n">
        <v>-167</v>
      </c>
    </row>
    <row r="14">
      <c r="A14" s="4" t="inlineStr">
        <is>
          <t>Retirement liability adjustment before income taxes</t>
        </is>
      </c>
      <c r="B14" s="5" t="n">
        <v>-122</v>
      </c>
      <c r="C14" s="5" t="n">
        <v>7</v>
      </c>
      <c r="D14" s="5" t="n">
        <v>93</v>
      </c>
      <c r="E14" s="5" t="n">
        <v>4</v>
      </c>
    </row>
    <row r="15">
      <c r="A15" s="4" t="inlineStr">
        <is>
          <t>Income tax benefit</t>
        </is>
      </c>
      <c r="B15" s="5" t="n">
        <v>58</v>
      </c>
      <c r="C15" s="5" t="n">
        <v>5</v>
      </c>
      <c r="D15" s="5" t="n">
        <v>18</v>
      </c>
      <c r="E15" s="5" t="n">
        <v>1</v>
      </c>
    </row>
    <row r="16">
      <c r="A16" s="4" t="inlineStr">
        <is>
          <t>Retirement liability adjustment, net of tax</t>
        </is>
      </c>
      <c r="B16" s="5" t="n">
        <v>-64</v>
      </c>
      <c r="C16" s="5" t="n">
        <v>12</v>
      </c>
      <c r="D16" s="5" t="n">
        <v>111</v>
      </c>
      <c r="E16" s="5" t="n">
        <v>5</v>
      </c>
    </row>
    <row r="17">
      <c r="A17" s="4" t="inlineStr">
        <is>
          <t>Other comprehensive (loss) income</t>
        </is>
      </c>
      <c r="B17" s="5" t="n">
        <v>-6319</v>
      </c>
      <c r="C17" s="5" t="n">
        <v>3996</v>
      </c>
      <c r="D17" s="5" t="n">
        <v>-14082</v>
      </c>
      <c r="E17" s="5" t="n">
        <v>12772</v>
      </c>
    </row>
    <row r="18">
      <c r="A18" s="4" t="inlineStr">
        <is>
          <t>Comprehensive income</t>
        </is>
      </c>
      <c r="B18" s="6" t="n">
        <v>136418</v>
      </c>
      <c r="C18" s="6" t="n">
        <v>154550</v>
      </c>
      <c r="D18" s="6" t="n">
        <v>230851</v>
      </c>
      <c r="E18" s="6" t="n">
        <v>304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70</v>
      </c>
      <c r="C4" s="5" t="n">
        <v>362</v>
      </c>
      <c r="D4" s="5" t="n">
        <v>128</v>
      </c>
      <c r="E4" s="5" t="n">
        <v>2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56525</v>
      </c>
      <c r="C4" s="6" t="n">
        <v>599823</v>
      </c>
      <c r="D4" s="6" t="n">
        <v>1150341</v>
      </c>
      <c r="E4" s="6" t="n">
        <v>504488</v>
      </c>
    </row>
    <row r="5">
      <c r="A5" s="4" t="inlineStr">
        <is>
          <t>Other comprehensive income (loss), net of tax</t>
        </is>
      </c>
      <c r="B5" s="5" t="n">
        <v>-6319</v>
      </c>
      <c r="C5" s="5" t="n">
        <v>3996</v>
      </c>
      <c r="D5" s="5" t="n">
        <v>-14082</v>
      </c>
      <c r="E5" s="5" t="n">
        <v>12772</v>
      </c>
    </row>
    <row r="6">
      <c r="A6" s="4" t="inlineStr">
        <is>
          <t>Ending balance</t>
        </is>
      </c>
      <c r="B6" s="5" t="n">
        <v>1411967</v>
      </c>
      <c r="C6" s="5" t="n">
        <v>771229</v>
      </c>
      <c r="D6" s="5" t="n">
        <v>1411967</v>
      </c>
      <c r="E6" s="5" t="n">
        <v>771229</v>
      </c>
    </row>
    <row r="7">
      <c r="A7" s="4" t="inlineStr">
        <is>
          <t>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28359</v>
      </c>
      <c r="E9" s="4" t="inlineStr">
        <is>
          <t xml:space="preserve"> </t>
        </is>
      </c>
    </row>
    <row r="10">
      <c r="A10" s="4" t="inlineStr">
        <is>
          <t>Other comprehensive income (loss), net of tax</t>
        </is>
      </c>
      <c r="B10" s="4" t="inlineStr">
        <is>
          <t xml:space="preserve"> </t>
        </is>
      </c>
      <c r="C10" s="4" t="inlineStr">
        <is>
          <t xml:space="preserve"> </t>
        </is>
      </c>
      <c r="D10" s="5" t="n">
        <v>-16215</v>
      </c>
      <c r="E10" s="4" t="inlineStr">
        <is>
          <t xml:space="preserve"> </t>
        </is>
      </c>
    </row>
    <row r="11">
      <c r="A11" s="4" t="inlineStr">
        <is>
          <t>Ending balance</t>
        </is>
      </c>
      <c r="B11" s="5" t="n">
        <v>-144574</v>
      </c>
      <c r="C11" s="4" t="inlineStr">
        <is>
          <t xml:space="preserve"> </t>
        </is>
      </c>
      <c r="D11" s="5" t="n">
        <v>-144574</v>
      </c>
      <c r="E11" s="4" t="inlineStr">
        <is>
          <t xml:space="preserve"> </t>
        </is>
      </c>
    </row>
    <row r="12">
      <c r="A12" s="4" t="inlineStr">
        <is>
          <t>Unrealized Gain (Loss) on Retirement Plan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501</v>
      </c>
      <c r="E14" s="4" t="inlineStr">
        <is>
          <t xml:space="preserve"> </t>
        </is>
      </c>
    </row>
    <row r="15">
      <c r="A15" s="4" t="inlineStr">
        <is>
          <t>Other comprehensive income (loss), net of tax</t>
        </is>
      </c>
      <c r="B15" s="4" t="inlineStr">
        <is>
          <t xml:space="preserve"> </t>
        </is>
      </c>
      <c r="C15" s="4" t="inlineStr">
        <is>
          <t xml:space="preserve"> </t>
        </is>
      </c>
      <c r="D15" s="5" t="n">
        <v>111</v>
      </c>
      <c r="E15" s="4" t="inlineStr">
        <is>
          <t xml:space="preserve"> </t>
        </is>
      </c>
    </row>
    <row r="16">
      <c r="A16" s="4" t="inlineStr">
        <is>
          <t>Ending balance</t>
        </is>
      </c>
      <c r="B16" s="5" t="n">
        <v>-3390</v>
      </c>
      <c r="C16" s="4" t="inlineStr">
        <is>
          <t xml:space="preserve"> </t>
        </is>
      </c>
      <c r="D16" s="5" t="n">
        <v>-3390</v>
      </c>
      <c r="E16" s="4" t="inlineStr">
        <is>
          <t xml:space="preserve"> </t>
        </is>
      </c>
    </row>
    <row r="17">
      <c r="A17" s="4" t="inlineStr">
        <is>
          <t>Unrealized Loss on Derivative Instrument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260</v>
      </c>
      <c r="E19" s="4" t="inlineStr">
        <is>
          <t xml:space="preserve"> </t>
        </is>
      </c>
    </row>
    <row r="20">
      <c r="A20" s="4" t="inlineStr">
        <is>
          <t>Other comprehensive income (loss), net of tax</t>
        </is>
      </c>
      <c r="B20" s="4" t="inlineStr">
        <is>
          <t xml:space="preserve"> </t>
        </is>
      </c>
      <c r="C20" s="4" t="inlineStr">
        <is>
          <t xml:space="preserve"> </t>
        </is>
      </c>
      <c r="D20" s="5" t="n">
        <v>2022</v>
      </c>
      <c r="E20" s="4" t="inlineStr">
        <is>
          <t xml:space="preserve"> </t>
        </is>
      </c>
    </row>
    <row r="21">
      <c r="A21" s="4" t="inlineStr">
        <is>
          <t>Ending balance</t>
        </is>
      </c>
      <c r="B21" s="5" t="n">
        <v>-238</v>
      </c>
      <c r="C21" s="4" t="inlineStr">
        <is>
          <t xml:space="preserve"> </t>
        </is>
      </c>
      <c r="D21" s="5" t="n">
        <v>-238</v>
      </c>
      <c r="E21" s="4" t="inlineStr">
        <is>
          <t xml:space="preserve"> </t>
        </is>
      </c>
    </row>
    <row r="22">
      <c r="A22" s="4" t="inlineStr">
        <is>
          <t>Accumulated Other Comprehensive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41883</v>
      </c>
      <c r="C24" s="5" t="n">
        <v>-132796</v>
      </c>
      <c r="D24" s="5" t="n">
        <v>-134120</v>
      </c>
      <c r="E24" s="5" t="n">
        <v>-141572</v>
      </c>
    </row>
    <row r="25">
      <c r="A25" s="4" t="inlineStr">
        <is>
          <t>Other comprehensive income (loss), net of tax</t>
        </is>
      </c>
      <c r="B25" s="4" t="inlineStr">
        <is>
          <t xml:space="preserve"> </t>
        </is>
      </c>
      <c r="C25" s="4" t="inlineStr">
        <is>
          <t xml:space="preserve"> </t>
        </is>
      </c>
      <c r="D25" s="5" t="n">
        <v>-14082</v>
      </c>
      <c r="E25" s="4" t="inlineStr">
        <is>
          <t xml:space="preserve"> </t>
        </is>
      </c>
    </row>
    <row r="26">
      <c r="A26" s="4" t="inlineStr">
        <is>
          <t>Ending balance</t>
        </is>
      </c>
      <c r="B26" s="6" t="n">
        <v>-148202</v>
      </c>
      <c r="C26" s="6" t="n">
        <v>-128800</v>
      </c>
      <c r="D26" s="6" t="n">
        <v>-148202</v>
      </c>
      <c r="E26" s="6" t="n">
        <v>-128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n. 29,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for Company's Products and Services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08529</v>
      </c>
      <c r="C4" s="6" t="n">
        <v>740576</v>
      </c>
      <c r="D4" s="6" t="n">
        <v>1345368</v>
      </c>
      <c r="E4" s="6" t="n">
        <v>1425250</v>
      </c>
    </row>
    <row r="5">
      <c r="A5" s="4" t="inlineStr">
        <is>
          <t>Waters Instrument Syste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35228</v>
      </c>
      <c r="C7" s="5" t="n">
        <v>279940</v>
      </c>
      <c r="D7" s="5" t="n">
        <v>426487</v>
      </c>
      <c r="E7" s="5" t="n">
        <v>524151</v>
      </c>
    </row>
    <row r="8">
      <c r="A8" s="4" t="inlineStr">
        <is>
          <t>Chemistry Consumab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41085</v>
      </c>
      <c r="C10" s="5" t="n">
        <v>135919</v>
      </c>
      <c r="D10" s="5" t="n">
        <v>275292</v>
      </c>
      <c r="E10" s="5" t="n">
        <v>269434</v>
      </c>
    </row>
    <row r="11">
      <c r="A11" s="4" t="inlineStr">
        <is>
          <t>TA Instrument Syste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58831</v>
      </c>
      <c r="C13" s="5" t="n">
        <v>62067</v>
      </c>
      <c r="D13" s="5" t="n">
        <v>109516</v>
      </c>
      <c r="E13" s="5" t="n">
        <v>120798</v>
      </c>
    </row>
    <row r="14">
      <c r="A14" s="4" t="inlineStr">
        <is>
          <t>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35144</v>
      </c>
      <c r="C16" s="5" t="n">
        <v>477926</v>
      </c>
      <c r="D16" s="5" t="n">
        <v>811295</v>
      </c>
      <c r="E16" s="5" t="n">
        <v>914383</v>
      </c>
    </row>
    <row r="17">
      <c r="A17" s="4" t="inlineStr">
        <is>
          <t>Waters Servi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46248</v>
      </c>
      <c r="C19" s="5" t="n">
        <v>237376</v>
      </c>
      <c r="D19" s="5" t="n">
        <v>482681</v>
      </c>
      <c r="E19" s="5" t="n">
        <v>461725</v>
      </c>
    </row>
    <row r="20">
      <c r="A20" s="4" t="inlineStr">
        <is>
          <t>TA 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7137</v>
      </c>
      <c r="C22" s="5" t="n">
        <v>25274</v>
      </c>
      <c r="D22" s="5" t="n">
        <v>51392</v>
      </c>
      <c r="E22" s="5" t="n">
        <v>49142</v>
      </c>
    </row>
    <row r="23">
      <c r="A23" s="4" t="inlineStr">
        <is>
          <t>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273385</v>
      </c>
      <c r="C25" s="6" t="n">
        <v>262650</v>
      </c>
      <c r="D25" s="6" t="n">
        <v>534073</v>
      </c>
      <c r="E25" s="6" t="n">
        <v>5108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Geographic Sales Information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08529</v>
      </c>
      <c r="C4" s="6" t="n">
        <v>740576</v>
      </c>
      <c r="D4" s="6" t="n">
        <v>1345368</v>
      </c>
      <c r="E4" s="6" t="n">
        <v>1425250</v>
      </c>
    </row>
    <row r="5">
      <c r="A5" s="4" t="inlineStr">
        <is>
          <t>Chin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00105</v>
      </c>
      <c r="C7" s="5" t="n">
        <v>114981</v>
      </c>
      <c r="D7" s="5" t="n">
        <v>185850</v>
      </c>
      <c r="E7" s="5" t="n">
        <v>231046</v>
      </c>
    </row>
    <row r="8">
      <c r="A8" s="4" t="inlineStr">
        <is>
          <t>Japa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3352</v>
      </c>
      <c r="C10" s="5" t="n">
        <v>37380</v>
      </c>
      <c r="D10" s="5" t="n">
        <v>68899</v>
      </c>
      <c r="E10" s="5" t="n">
        <v>83874</v>
      </c>
    </row>
    <row r="11">
      <c r="A11" s="4" t="inlineStr">
        <is>
          <t>Asia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03974</v>
      </c>
      <c r="C13" s="5" t="n">
        <v>102262</v>
      </c>
      <c r="D13" s="5" t="n">
        <v>190241</v>
      </c>
      <c r="E13" s="5" t="n">
        <v>192784</v>
      </c>
    </row>
    <row r="14">
      <c r="A14" s="4" t="inlineStr">
        <is>
          <t>Total As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37431</v>
      </c>
      <c r="C16" s="5" t="n">
        <v>254623</v>
      </c>
      <c r="D16" s="5" t="n">
        <v>444990</v>
      </c>
      <c r="E16" s="5" t="n">
        <v>507704</v>
      </c>
    </row>
    <row r="17">
      <c r="A17" s="4" t="inlineStr">
        <is>
          <t>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31931</v>
      </c>
      <c r="C19" s="5" t="n">
        <v>238955</v>
      </c>
      <c r="D19" s="5" t="n">
        <v>434770</v>
      </c>
      <c r="E19" s="5" t="n">
        <v>441260</v>
      </c>
    </row>
    <row r="20">
      <c r="A20" s="4" t="inlineStr">
        <is>
          <t>Americas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42537</v>
      </c>
      <c r="C22" s="5" t="n">
        <v>43972</v>
      </c>
      <c r="D22" s="5" t="n">
        <v>80869</v>
      </c>
      <c r="E22" s="5" t="n">
        <v>88088</v>
      </c>
    </row>
    <row r="23">
      <c r="A23" s="4" t="inlineStr">
        <is>
          <t>Total America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274468</v>
      </c>
      <c r="C25" s="5" t="n">
        <v>282927</v>
      </c>
      <c r="D25" s="5" t="n">
        <v>515639</v>
      </c>
      <c r="E25" s="5" t="n">
        <v>529348</v>
      </c>
    </row>
    <row r="26">
      <c r="A26" s="4" t="inlineStr">
        <is>
          <t>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196630</v>
      </c>
      <c r="C28" s="6" t="n">
        <v>203026</v>
      </c>
      <c r="D28" s="6" t="n">
        <v>384739</v>
      </c>
      <c r="E28" s="6" t="n">
        <v>3881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Customer Class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08529</v>
      </c>
      <c r="C4" s="6" t="n">
        <v>740576</v>
      </c>
      <c r="D4" s="6" t="n">
        <v>1345368</v>
      </c>
      <c r="E4" s="6" t="n">
        <v>1425250</v>
      </c>
    </row>
    <row r="5">
      <c r="A5" s="4" t="inlineStr">
        <is>
          <t>Pharmaceutical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15747</v>
      </c>
      <c r="C7" s="5" t="n">
        <v>426744</v>
      </c>
      <c r="D7" s="5" t="n">
        <v>789954</v>
      </c>
      <c r="E7" s="5" t="n">
        <v>811642</v>
      </c>
    </row>
    <row r="8">
      <c r="A8" s="4" t="inlineStr">
        <is>
          <t>Industrial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1385</v>
      </c>
      <c r="C10" s="5" t="n">
        <v>229655</v>
      </c>
      <c r="D10" s="5" t="n">
        <v>416719</v>
      </c>
      <c r="E10" s="5" t="n">
        <v>439305</v>
      </c>
    </row>
    <row r="11">
      <c r="A11" s="4" t="inlineStr">
        <is>
          <t>Academic and government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71397</v>
      </c>
      <c r="C13" s="6" t="n">
        <v>84177</v>
      </c>
      <c r="D13" s="6" t="n">
        <v>138695</v>
      </c>
      <c r="E13" s="6" t="n">
        <v>1743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of Company Recognized at a Point in Time Versus Over Time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08529</v>
      </c>
      <c r="C4" s="6" t="n">
        <v>740576</v>
      </c>
      <c r="D4" s="6" t="n">
        <v>1345368</v>
      </c>
      <c r="E4" s="6" t="n">
        <v>1425250</v>
      </c>
    </row>
    <row r="5">
      <c r="A5" s="4" t="inlineStr">
        <is>
          <t>Chemistry Consumab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41085</v>
      </c>
      <c r="C7" s="5" t="n">
        <v>135919</v>
      </c>
      <c r="D7" s="5" t="n">
        <v>275292</v>
      </c>
      <c r="E7" s="5" t="n">
        <v>269434</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73385</v>
      </c>
      <c r="C10" s="5" t="n">
        <v>262650</v>
      </c>
      <c r="D10" s="5" t="n">
        <v>534073</v>
      </c>
      <c r="E10" s="5" t="n">
        <v>510867</v>
      </c>
    </row>
    <row r="11">
      <c r="A11" s="4" t="inlineStr">
        <is>
          <t>Net Sales Recognized at a Point in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527219</v>
      </c>
      <c r="C13" s="5" t="n">
        <v>570637</v>
      </c>
      <c r="D13" s="5" t="n">
        <v>986695</v>
      </c>
      <c r="E13" s="5" t="n">
        <v>1095301</v>
      </c>
    </row>
    <row r="14">
      <c r="A14" s="4" t="inlineStr">
        <is>
          <t>Net Sales Recognized at a Point in Time: [Member] | Instrument 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94059</v>
      </c>
      <c r="C16" s="5" t="n">
        <v>342007</v>
      </c>
      <c r="D16" s="5" t="n">
        <v>536003</v>
      </c>
      <c r="E16" s="5" t="n">
        <v>644949</v>
      </c>
    </row>
    <row r="17">
      <c r="A17" s="4" t="inlineStr">
        <is>
          <t>Net Sales Recognized at a Point in Time: [Member] | Chemistry Consumab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41085</v>
      </c>
      <c r="C19" s="5" t="n">
        <v>135919</v>
      </c>
      <c r="D19" s="5" t="n">
        <v>275292</v>
      </c>
      <c r="E19" s="5" t="n">
        <v>269434</v>
      </c>
    </row>
    <row r="20">
      <c r="A20" s="4" t="inlineStr">
        <is>
          <t>Net Sales Recognized at a Point in Time: [Member] | 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92075</v>
      </c>
      <c r="C22" s="5" t="n">
        <v>92711</v>
      </c>
      <c r="D22" s="5" t="n">
        <v>175400</v>
      </c>
      <c r="E22" s="5" t="n">
        <v>180918</v>
      </c>
    </row>
    <row r="23">
      <c r="A23" s="4" t="inlineStr">
        <is>
          <t>Net Sales Recognized Over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708529</v>
      </c>
      <c r="C25" s="5" t="n">
        <v>740576</v>
      </c>
      <c r="D25" s="5" t="n">
        <v>1345368</v>
      </c>
      <c r="E25" s="5" t="n">
        <v>1425250</v>
      </c>
    </row>
    <row r="26">
      <c r="A26" s="4" t="inlineStr">
        <is>
          <t>Net Sales Recognized Over Time: [Member] | Servi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181310</v>
      </c>
      <c r="C28" s="6" t="n">
        <v>169939</v>
      </c>
      <c r="D28" s="6" t="n">
        <v>358673</v>
      </c>
      <c r="E28" s="6" t="n">
        <v>3299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cent Accounting Standard Changes and Developments - Additional Information (Detail)</t>
        </is>
      </c>
      <c r="B1" s="2" t="inlineStr">
        <is>
          <t>6 Months Ended</t>
        </is>
      </c>
    </row>
    <row r="2">
      <c r="B2" s="2" t="inlineStr">
        <is>
          <t>Jun. 29, 2024</t>
        </is>
      </c>
    </row>
    <row r="3">
      <c r="A3" s="3" t="inlineStr">
        <is>
          <t>New Accounting Pronouncements or Change in Accounting Principle [Line Items]</t>
        </is>
      </c>
      <c r="B3" s="4" t="inlineStr">
        <is>
          <t xml:space="preserve"> </t>
        </is>
      </c>
    </row>
    <row r="4">
      <c r="A4" s="4" t="inlineStr">
        <is>
          <t>New Accounting Pronouncement or Change in Accounting Principle, Description</t>
        </is>
      </c>
      <c r="B4" s="4" t="inlineStr">
        <is>
          <t>n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244933</v>
      </c>
      <c r="C4" s="6" t="n">
        <v>29147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22346</v>
      </c>
      <c r="C6" s="5" t="n">
        <v>23734</v>
      </c>
    </row>
    <row r="7">
      <c r="A7" s="4" t="inlineStr">
        <is>
          <t>Deferred income taxes</t>
        </is>
      </c>
      <c r="B7" s="5" t="n">
        <v>3958</v>
      </c>
      <c r="C7" s="5" t="n">
        <v>-6435</v>
      </c>
    </row>
    <row r="8">
      <c r="A8" s="4" t="inlineStr">
        <is>
          <t>Depreciation</t>
        </is>
      </c>
      <c r="B8" s="5" t="n">
        <v>44375</v>
      </c>
      <c r="C8" s="5" t="n">
        <v>40172</v>
      </c>
    </row>
    <row r="9">
      <c r="A9" s="4" t="inlineStr">
        <is>
          <t>Amortization of intangibles</t>
        </is>
      </c>
      <c r="B9" s="5" t="n">
        <v>51368</v>
      </c>
      <c r="C9" s="5" t="n">
        <v>29866</v>
      </c>
    </row>
    <row r="10">
      <c r="A10" s="3" t="inlineStr">
        <is>
          <t>Change in operating assets and liabilities:</t>
        </is>
      </c>
      <c r="B10" s="4" t="inlineStr">
        <is>
          <t xml:space="preserve"> </t>
        </is>
      </c>
      <c r="C10" s="4" t="inlineStr">
        <is>
          <t xml:space="preserve"> </t>
        </is>
      </c>
    </row>
    <row r="11">
      <c r="A11" s="4" t="inlineStr">
        <is>
          <t>Decrease in accounts receivable</t>
        </is>
      </c>
      <c r="B11" s="5" t="n">
        <v>69642</v>
      </c>
      <c r="C11" s="5" t="n">
        <v>50273</v>
      </c>
    </row>
    <row r="12">
      <c r="A12" s="4" t="inlineStr">
        <is>
          <t>Increase in inventories</t>
        </is>
      </c>
      <c r="B12" s="5" t="n">
        <v>-16709</v>
      </c>
      <c r="C12" s="5" t="n">
        <v>-63607</v>
      </c>
    </row>
    <row r="13">
      <c r="A13" s="4" t="inlineStr">
        <is>
          <t>Increase in other current assets</t>
        </is>
      </c>
      <c r="B13" s="5" t="n">
        <v>-12549</v>
      </c>
      <c r="C13" s="5" t="n">
        <v>-19044</v>
      </c>
    </row>
    <row r="14">
      <c r="A14" s="4" t="inlineStr">
        <is>
          <t>Decrease in other assets</t>
        </is>
      </c>
      <c r="B14" s="5" t="n">
        <v>6802</v>
      </c>
      <c r="C14" s="5" t="n">
        <v>12</v>
      </c>
    </row>
    <row r="15">
      <c r="A15" s="4" t="inlineStr">
        <is>
          <t>Decrease in accounts payable and other current liabilities</t>
        </is>
      </c>
      <c r="B15" s="5" t="n">
        <v>-31206</v>
      </c>
      <c r="C15" s="5" t="n">
        <v>-122836</v>
      </c>
    </row>
    <row r="16">
      <c r="A16" s="4" t="inlineStr">
        <is>
          <t>Increase in deferred revenue and customer advances</t>
        </is>
      </c>
      <c r="B16" s="5" t="n">
        <v>69352</v>
      </c>
      <c r="C16" s="5" t="n">
        <v>81659</v>
      </c>
    </row>
    <row r="17">
      <c r="A17" s="4" t="inlineStr">
        <is>
          <t>Decrease in other liabilities</t>
        </is>
      </c>
      <c r="B17" s="5" t="n">
        <v>-134908</v>
      </c>
      <c r="C17" s="5" t="n">
        <v>-90402</v>
      </c>
    </row>
    <row r="18">
      <c r="A18" s="4" t="inlineStr">
        <is>
          <t>Net cash provided by operating activities</t>
        </is>
      </c>
      <c r="B18" s="5" t="n">
        <v>317404</v>
      </c>
      <c r="C18" s="5" t="n">
        <v>214869</v>
      </c>
    </row>
    <row r="19">
      <c r="A19" s="3" t="inlineStr">
        <is>
          <t>Cash flows from investing activities:</t>
        </is>
      </c>
      <c r="B19" s="4" t="inlineStr">
        <is>
          <t xml:space="preserve"> </t>
        </is>
      </c>
      <c r="C19" s="4" t="inlineStr">
        <is>
          <t xml:space="preserve"> </t>
        </is>
      </c>
    </row>
    <row r="20">
      <c r="A20" s="4" t="inlineStr">
        <is>
          <t>Additions to property, plant, equipment and software capitalization</t>
        </is>
      </c>
      <c r="B20" s="5" t="n">
        <v>-64759</v>
      </c>
      <c r="C20" s="5" t="n">
        <v>-80997</v>
      </c>
    </row>
    <row r="21">
      <c r="A21" s="4" t="inlineStr">
        <is>
          <t>Business acquisitions, net of cash acquired</t>
        </is>
      </c>
      <c r="B21" s="5" t="n">
        <v>0</v>
      </c>
      <c r="C21" s="5" t="n">
        <v>-1285907</v>
      </c>
    </row>
    <row r="22">
      <c r="A22" s="4" t="inlineStr">
        <is>
          <t>Investments in unaffiliated companies</t>
        </is>
      </c>
      <c r="B22" s="5" t="n">
        <v>-1064</v>
      </c>
      <c r="C22" s="5" t="n">
        <v>0</v>
      </c>
    </row>
    <row r="23">
      <c r="A23" s="4" t="inlineStr">
        <is>
          <t>Purchases of investments</t>
        </is>
      </c>
      <c r="B23" s="5" t="n">
        <v>-1855</v>
      </c>
      <c r="C23" s="5" t="n">
        <v>-893</v>
      </c>
    </row>
    <row r="24">
      <c r="A24" s="4" t="inlineStr">
        <is>
          <t>Maturities and sales of investments</t>
        </is>
      </c>
      <c r="B24" s="5" t="n">
        <v>1819</v>
      </c>
      <c r="C24" s="5" t="n">
        <v>877</v>
      </c>
    </row>
    <row r="25">
      <c r="A25" s="4" t="inlineStr">
        <is>
          <t>Net cash used in investing activities</t>
        </is>
      </c>
      <c r="B25" s="5" t="n">
        <v>-65859</v>
      </c>
      <c r="C25" s="5" t="n">
        <v>-1366920</v>
      </c>
    </row>
    <row r="26">
      <c r="A26" s="3" t="inlineStr">
        <is>
          <t>Cash flows from financing activities:</t>
        </is>
      </c>
      <c r="B26" s="4" t="inlineStr">
        <is>
          <t xml:space="preserve"> </t>
        </is>
      </c>
      <c r="C26" s="4" t="inlineStr">
        <is>
          <t xml:space="preserve"> </t>
        </is>
      </c>
    </row>
    <row r="27">
      <c r="A27" s="4" t="inlineStr">
        <is>
          <t>Proceeds from debt issuances</t>
        </is>
      </c>
      <c r="B27" s="5" t="n">
        <v>170000</v>
      </c>
      <c r="C27" s="5" t="n">
        <v>1450040</v>
      </c>
    </row>
    <row r="28">
      <c r="A28" s="4" t="inlineStr">
        <is>
          <t>Payments on debt</t>
        </is>
      </c>
      <c r="B28" s="5" t="n">
        <v>-520000</v>
      </c>
      <c r="C28" s="5" t="n">
        <v>-395040</v>
      </c>
    </row>
    <row r="29">
      <c r="A29" s="4" t="inlineStr">
        <is>
          <t>Payments of debt issuance costs</t>
        </is>
      </c>
      <c r="B29" s="5" t="n">
        <v>0</v>
      </c>
      <c r="C29" s="5" t="n">
        <v>-218</v>
      </c>
    </row>
    <row r="30">
      <c r="A30" s="4" t="inlineStr">
        <is>
          <t>Proceeds from stock plans</t>
        </is>
      </c>
      <c r="B30" s="5" t="n">
        <v>21836</v>
      </c>
      <c r="C30" s="5" t="n">
        <v>8628</v>
      </c>
    </row>
    <row r="31">
      <c r="A31" s="4" t="inlineStr">
        <is>
          <t>Purchases of treasury shares</t>
        </is>
      </c>
      <c r="B31" s="5" t="n">
        <v>-13334</v>
      </c>
      <c r="C31" s="5" t="n">
        <v>-69741</v>
      </c>
    </row>
    <row r="32">
      <c r="A32" s="4" t="inlineStr">
        <is>
          <t>Proceeds from derivative contracts</t>
        </is>
      </c>
      <c r="B32" s="5" t="n">
        <v>15285</v>
      </c>
      <c r="C32" s="5" t="n">
        <v>5294</v>
      </c>
    </row>
    <row r="33">
      <c r="A33" s="4" t="inlineStr">
        <is>
          <t>Net cash (used in) provided by financing activities</t>
        </is>
      </c>
      <c r="B33" s="5" t="n">
        <v>-326213</v>
      </c>
      <c r="C33" s="5" t="n">
        <v>998963</v>
      </c>
    </row>
    <row r="34">
      <c r="A34" s="4" t="inlineStr">
        <is>
          <t>Effect of exchange rate changes on cash and cash equivalents</t>
        </is>
      </c>
      <c r="B34" s="5" t="n">
        <v>6019</v>
      </c>
      <c r="C34" s="5" t="n">
        <v>2252</v>
      </c>
    </row>
    <row r="35">
      <c r="A35" s="4" t="inlineStr">
        <is>
          <t>Decrease in cash and cash equivalents</t>
        </is>
      </c>
      <c r="B35" s="5" t="n">
        <v>-68649</v>
      </c>
      <c r="C35" s="5" t="n">
        <v>-150836</v>
      </c>
    </row>
    <row r="36">
      <c r="A36" s="4" t="inlineStr">
        <is>
          <t>Cash and cash equivalents at beginning of period</t>
        </is>
      </c>
      <c r="B36" s="5" t="n">
        <v>395076</v>
      </c>
      <c r="C36" s="5" t="n">
        <v>480529</v>
      </c>
    </row>
    <row r="37">
      <c r="A37" s="4" t="inlineStr">
        <is>
          <t>Cash and cash equivalents at end of period</t>
        </is>
      </c>
      <c r="B37" s="6" t="n">
        <v>326427</v>
      </c>
      <c r="C37" s="6" t="n">
        <v>329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46"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Loss [Member]</t>
        </is>
      </c>
    </row>
    <row r="2">
      <c r="A2" s="4" t="inlineStr">
        <is>
          <t>Beginning balance at Dec. 31, 2022</t>
        </is>
      </c>
      <c r="B2" s="6" t="n">
        <v>504488</v>
      </c>
      <c r="C2" s="6" t="n">
        <v>1624</v>
      </c>
      <c r="D2" s="6" t="n">
        <v>2199824</v>
      </c>
      <c r="E2" s="6" t="n">
        <v>8508587</v>
      </c>
      <c r="F2" s="6" t="n">
        <v>-10063975</v>
      </c>
      <c r="G2" s="6" t="n">
        <v>-141572</v>
      </c>
    </row>
    <row r="3">
      <c r="A3" s="4" t="inlineStr">
        <is>
          <t>Beginning Balance, shares at Dec. 31, 2022</t>
        </is>
      </c>
      <c r="B3" s="4" t="inlineStr">
        <is>
          <t xml:space="preserve"> </t>
        </is>
      </c>
      <c r="C3" s="5" t="n">
        <v>162425</v>
      </c>
      <c r="D3" s="4" t="inlineStr">
        <is>
          <t xml:space="preserve"> </t>
        </is>
      </c>
      <c r="E3" s="4" t="inlineStr">
        <is>
          <t xml:space="preserve"> </t>
        </is>
      </c>
      <c r="F3" s="4" t="inlineStr">
        <is>
          <t xml:space="preserve"> </t>
        </is>
      </c>
      <c r="G3" s="4" t="inlineStr">
        <is>
          <t xml:space="preserve"> </t>
        </is>
      </c>
    </row>
    <row r="4">
      <c r="A4" s="4" t="inlineStr">
        <is>
          <t>Net income</t>
        </is>
      </c>
      <c r="B4" s="5" t="n">
        <v>291477</v>
      </c>
      <c r="C4" s="4" t="inlineStr">
        <is>
          <t xml:space="preserve"> </t>
        </is>
      </c>
      <c r="D4" s="4" t="inlineStr">
        <is>
          <t xml:space="preserve"> </t>
        </is>
      </c>
      <c r="E4" s="5" t="n">
        <v>291477</v>
      </c>
      <c r="F4" s="4" t="inlineStr">
        <is>
          <t xml:space="preserve"> </t>
        </is>
      </c>
      <c r="G4" s="4" t="inlineStr">
        <is>
          <t xml:space="preserve"> </t>
        </is>
      </c>
    </row>
    <row r="5">
      <c r="A5" s="4" t="inlineStr">
        <is>
          <t>Other comprehensive income (loss)</t>
        </is>
      </c>
      <c r="B5" s="5" t="n">
        <v>12772</v>
      </c>
      <c r="C5" s="4" t="inlineStr">
        <is>
          <t xml:space="preserve"> </t>
        </is>
      </c>
      <c r="D5" s="4" t="inlineStr">
        <is>
          <t xml:space="preserve"> </t>
        </is>
      </c>
      <c r="E5" s="4" t="inlineStr">
        <is>
          <t xml:space="preserve"> </t>
        </is>
      </c>
      <c r="F5" s="4" t="inlineStr">
        <is>
          <t xml:space="preserve"> </t>
        </is>
      </c>
      <c r="G5" s="5" t="n">
        <v>12772</v>
      </c>
    </row>
    <row r="6">
      <c r="A6" s="4" t="inlineStr">
        <is>
          <t>Issuance of common stock for Employee Stock Purchase Plan</t>
        </is>
      </c>
      <c r="B6" s="5" t="n">
        <v>5933</v>
      </c>
      <c r="C6" s="4" t="inlineStr">
        <is>
          <t xml:space="preserve"> </t>
        </is>
      </c>
      <c r="D6" s="5" t="n">
        <v>5933</v>
      </c>
      <c r="E6" s="4" t="inlineStr">
        <is>
          <t xml:space="preserve"> </t>
        </is>
      </c>
      <c r="F6" s="4" t="inlineStr">
        <is>
          <t xml:space="preserve"> </t>
        </is>
      </c>
      <c r="G6" s="4" t="inlineStr">
        <is>
          <t xml:space="preserve"> </t>
        </is>
      </c>
    </row>
    <row r="7">
      <c r="A7" s="4" t="inlineStr">
        <is>
          <t>Issuance of common stock for Employee Stock Purchase Plan, shares</t>
        </is>
      </c>
      <c r="B7" s="4" t="inlineStr">
        <is>
          <t xml:space="preserve"> </t>
        </is>
      </c>
      <c r="C7" s="5" t="n">
        <v>21</v>
      </c>
      <c r="D7" s="4" t="inlineStr">
        <is>
          <t xml:space="preserve"> </t>
        </is>
      </c>
      <c r="E7" s="4" t="inlineStr">
        <is>
          <t xml:space="preserve"> </t>
        </is>
      </c>
      <c r="F7" s="4" t="inlineStr">
        <is>
          <t xml:space="preserve"> </t>
        </is>
      </c>
      <c r="G7" s="4" t="inlineStr">
        <is>
          <t xml:space="preserve"> </t>
        </is>
      </c>
    </row>
    <row r="8">
      <c r="A8" s="4" t="inlineStr">
        <is>
          <t>Issuance of common stock for stock options exercised</t>
        </is>
      </c>
      <c r="B8" s="5" t="n">
        <v>3285</v>
      </c>
      <c r="C8" s="6" t="n">
        <v>0</v>
      </c>
      <c r="D8" s="5" t="n">
        <v>3285</v>
      </c>
      <c r="E8" s="4" t="inlineStr">
        <is>
          <t xml:space="preserve"> </t>
        </is>
      </c>
      <c r="F8" s="4" t="inlineStr">
        <is>
          <t xml:space="preserve"> </t>
        </is>
      </c>
      <c r="G8" s="4" t="inlineStr">
        <is>
          <t xml:space="preserve"> </t>
        </is>
      </c>
    </row>
    <row r="9">
      <c r="A9" s="4" t="inlineStr">
        <is>
          <t>Issuance of common stock for stock options exercised, shares</t>
        </is>
      </c>
      <c r="B9" s="4" t="inlineStr">
        <is>
          <t xml:space="preserve"> </t>
        </is>
      </c>
      <c r="C9" s="5" t="n">
        <v>17</v>
      </c>
      <c r="D9" s="4" t="inlineStr">
        <is>
          <t xml:space="preserve"> </t>
        </is>
      </c>
      <c r="E9" s="4" t="inlineStr">
        <is>
          <t xml:space="preserve"> </t>
        </is>
      </c>
      <c r="F9" s="4" t="inlineStr">
        <is>
          <t xml:space="preserve"> </t>
        </is>
      </c>
      <c r="G9" s="4" t="inlineStr">
        <is>
          <t xml:space="preserve"> </t>
        </is>
      </c>
    </row>
    <row r="10">
      <c r="A10" s="4" t="inlineStr">
        <is>
          <t>Treasury stock</t>
        </is>
      </c>
      <c r="B10" s="5" t="n">
        <v>-69741</v>
      </c>
      <c r="C10" s="4" t="inlineStr">
        <is>
          <t xml:space="preserve"> </t>
        </is>
      </c>
      <c r="D10" s="4" t="inlineStr">
        <is>
          <t xml:space="preserve"> </t>
        </is>
      </c>
      <c r="E10" s="4" t="inlineStr">
        <is>
          <t xml:space="preserve"> </t>
        </is>
      </c>
      <c r="F10" s="5" t="n">
        <v>-69741</v>
      </c>
      <c r="G10" s="4" t="inlineStr">
        <is>
          <t xml:space="preserve"> </t>
        </is>
      </c>
    </row>
    <row r="11">
      <c r="A11" s="4" t="inlineStr">
        <is>
          <t>Stock-based compensation</t>
        </is>
      </c>
      <c r="B11" s="5" t="n">
        <v>23015</v>
      </c>
      <c r="C11" s="6" t="n">
        <v>2</v>
      </c>
      <c r="D11" s="5" t="n">
        <v>23013</v>
      </c>
      <c r="E11" s="4" t="inlineStr">
        <is>
          <t xml:space="preserve"> </t>
        </is>
      </c>
      <c r="F11" s="4" t="inlineStr">
        <is>
          <t xml:space="preserve"> </t>
        </is>
      </c>
      <c r="G11" s="4" t="inlineStr">
        <is>
          <t xml:space="preserve"> </t>
        </is>
      </c>
    </row>
    <row r="12">
      <c r="A12" s="4" t="inlineStr">
        <is>
          <t>Stock-based compensation, shares</t>
        </is>
      </c>
      <c r="B12" s="4" t="inlineStr">
        <is>
          <t xml:space="preserve"> </t>
        </is>
      </c>
      <c r="C12" s="5" t="n">
        <v>113</v>
      </c>
      <c r="D12" s="4" t="inlineStr">
        <is>
          <t xml:space="preserve"> </t>
        </is>
      </c>
      <c r="E12" s="4" t="inlineStr">
        <is>
          <t xml:space="preserve"> </t>
        </is>
      </c>
      <c r="F12" s="4" t="inlineStr">
        <is>
          <t xml:space="preserve"> </t>
        </is>
      </c>
      <c r="G12" s="4" t="inlineStr">
        <is>
          <t xml:space="preserve"> </t>
        </is>
      </c>
    </row>
    <row r="13">
      <c r="A13" s="4" t="inlineStr">
        <is>
          <t>Ending balance at Jul. 01, 2023</t>
        </is>
      </c>
      <c r="B13" s="5" t="n">
        <v>771229</v>
      </c>
      <c r="C13" s="6" t="n">
        <v>1626</v>
      </c>
      <c r="D13" s="5" t="n">
        <v>2232055</v>
      </c>
      <c r="E13" s="5" t="n">
        <v>8800064</v>
      </c>
      <c r="F13" s="5" t="n">
        <v>-10133716</v>
      </c>
      <c r="G13" s="5" t="n">
        <v>-128800</v>
      </c>
    </row>
    <row r="14">
      <c r="A14" s="4" t="inlineStr">
        <is>
          <t>Ending Balance, shares at Jul. 01, 2023</t>
        </is>
      </c>
      <c r="B14" s="4" t="inlineStr">
        <is>
          <t xml:space="preserve"> </t>
        </is>
      </c>
      <c r="C14" s="5" t="n">
        <v>162576</v>
      </c>
      <c r="D14" s="4" t="inlineStr">
        <is>
          <t xml:space="preserve"> </t>
        </is>
      </c>
      <c r="E14" s="4" t="inlineStr">
        <is>
          <t xml:space="preserve"> </t>
        </is>
      </c>
      <c r="F14" s="4" t="inlineStr">
        <is>
          <t xml:space="preserve"> </t>
        </is>
      </c>
      <c r="G14" s="4" t="inlineStr">
        <is>
          <t xml:space="preserve"> </t>
        </is>
      </c>
    </row>
    <row r="15">
      <c r="A15" s="4" t="inlineStr">
        <is>
          <t>Beginning balance at Apr. 01, 2023</t>
        </is>
      </c>
      <c r="B15" s="5" t="n">
        <v>599823</v>
      </c>
      <c r="C15" s="6" t="n">
        <v>1626</v>
      </c>
      <c r="D15" s="5" t="n">
        <v>2214963</v>
      </c>
      <c r="E15" s="5" t="n">
        <v>8649510</v>
      </c>
      <c r="F15" s="5" t="n">
        <v>-10133480</v>
      </c>
      <c r="G15" s="5" t="n">
        <v>-132796</v>
      </c>
    </row>
    <row r="16">
      <c r="A16" s="4" t="inlineStr">
        <is>
          <t>Beginning Balance, shares at Apr. 01, 2023</t>
        </is>
      </c>
      <c r="B16" s="4" t="inlineStr">
        <is>
          <t xml:space="preserve"> </t>
        </is>
      </c>
      <c r="C16" s="5" t="n">
        <v>162550</v>
      </c>
      <c r="D16" s="4" t="inlineStr">
        <is>
          <t xml:space="preserve"> </t>
        </is>
      </c>
      <c r="E16" s="4" t="inlineStr">
        <is>
          <t xml:space="preserve"> </t>
        </is>
      </c>
      <c r="F16" s="4" t="inlineStr">
        <is>
          <t xml:space="preserve"> </t>
        </is>
      </c>
      <c r="G16" s="4" t="inlineStr">
        <is>
          <t xml:space="preserve"> </t>
        </is>
      </c>
    </row>
    <row r="17">
      <c r="A17" s="4" t="inlineStr">
        <is>
          <t>Net income</t>
        </is>
      </c>
      <c r="B17" s="5" t="n">
        <v>150554</v>
      </c>
      <c r="C17" s="4" t="inlineStr">
        <is>
          <t xml:space="preserve"> </t>
        </is>
      </c>
      <c r="D17" s="4" t="inlineStr">
        <is>
          <t xml:space="preserve"> </t>
        </is>
      </c>
      <c r="E17" s="5" t="n">
        <v>150554</v>
      </c>
      <c r="F17" s="4" t="inlineStr">
        <is>
          <t xml:space="preserve"> </t>
        </is>
      </c>
      <c r="G17" s="4" t="inlineStr">
        <is>
          <t xml:space="preserve"> </t>
        </is>
      </c>
    </row>
    <row r="18">
      <c r="A18" s="4" t="inlineStr">
        <is>
          <t>Other comprehensive income (loss)</t>
        </is>
      </c>
      <c r="B18" s="5" t="n">
        <v>3996</v>
      </c>
      <c r="C18" s="4" t="inlineStr">
        <is>
          <t xml:space="preserve"> </t>
        </is>
      </c>
      <c r="D18" s="4" t="inlineStr">
        <is>
          <t xml:space="preserve"> </t>
        </is>
      </c>
      <c r="E18" s="4" t="inlineStr">
        <is>
          <t xml:space="preserve"> </t>
        </is>
      </c>
      <c r="F18" s="4" t="inlineStr">
        <is>
          <t xml:space="preserve"> </t>
        </is>
      </c>
      <c r="G18" s="5" t="n">
        <v>3996</v>
      </c>
    </row>
    <row r="19">
      <c r="A19" s="4" t="inlineStr">
        <is>
          <t>Issuance of common stock for Employee Stock Purchase Plan</t>
        </is>
      </c>
      <c r="B19" s="5" t="n">
        <v>3933</v>
      </c>
      <c r="C19" s="4" t="inlineStr">
        <is>
          <t xml:space="preserve"> </t>
        </is>
      </c>
      <c r="D19" s="5" t="n">
        <v>3933</v>
      </c>
      <c r="E19" s="4" t="inlineStr">
        <is>
          <t xml:space="preserve"> </t>
        </is>
      </c>
      <c r="F19" s="4" t="inlineStr">
        <is>
          <t xml:space="preserve"> </t>
        </is>
      </c>
      <c r="G19" s="4" t="inlineStr">
        <is>
          <t xml:space="preserve"> </t>
        </is>
      </c>
    </row>
    <row r="20">
      <c r="A20" s="4" t="inlineStr">
        <is>
          <t>Issuance of common stock for Employee Stock Purchase Plan, shares</t>
        </is>
      </c>
      <c r="B20" s="4" t="inlineStr">
        <is>
          <t xml:space="preserve"> </t>
        </is>
      </c>
      <c r="C20" s="5" t="n">
        <v>13</v>
      </c>
      <c r="D20" s="4" t="inlineStr">
        <is>
          <t xml:space="preserve"> </t>
        </is>
      </c>
      <c r="E20" s="4" t="inlineStr">
        <is>
          <t xml:space="preserve"> </t>
        </is>
      </c>
      <c r="F20" s="4" t="inlineStr">
        <is>
          <t xml:space="preserve"> </t>
        </is>
      </c>
      <c r="G20" s="4" t="inlineStr">
        <is>
          <t xml:space="preserve"> </t>
        </is>
      </c>
    </row>
    <row r="21">
      <c r="A21" s="4" t="inlineStr">
        <is>
          <t>Issuance of common stock for stock options exercised</t>
        </is>
      </c>
      <c r="B21" s="5" t="n">
        <v>2316</v>
      </c>
      <c r="C21" s="6" t="n">
        <v>0</v>
      </c>
      <c r="D21" s="5" t="n">
        <v>2316</v>
      </c>
      <c r="E21" s="4" t="inlineStr">
        <is>
          <t xml:space="preserve"> </t>
        </is>
      </c>
      <c r="F21" s="4" t="inlineStr">
        <is>
          <t xml:space="preserve"> </t>
        </is>
      </c>
      <c r="G21" s="4" t="inlineStr">
        <is>
          <t xml:space="preserve"> </t>
        </is>
      </c>
    </row>
    <row r="22">
      <c r="A22" s="4" t="inlineStr">
        <is>
          <t>Issuance of common stock for stock options exercised, shares</t>
        </is>
      </c>
      <c r="B22" s="4" t="inlineStr">
        <is>
          <t xml:space="preserve"> </t>
        </is>
      </c>
      <c r="C22" s="5" t="n">
        <v>11</v>
      </c>
      <c r="D22" s="4" t="inlineStr">
        <is>
          <t xml:space="preserve"> </t>
        </is>
      </c>
      <c r="E22" s="4" t="inlineStr">
        <is>
          <t xml:space="preserve"> </t>
        </is>
      </c>
      <c r="F22" s="4" t="inlineStr">
        <is>
          <t xml:space="preserve"> </t>
        </is>
      </c>
      <c r="G22" s="4" t="inlineStr">
        <is>
          <t xml:space="preserve"> </t>
        </is>
      </c>
    </row>
    <row r="23">
      <c r="A23" s="4" t="inlineStr">
        <is>
          <t>Treasury stock</t>
        </is>
      </c>
      <c r="B23" s="5" t="n">
        <v>-236</v>
      </c>
      <c r="C23" s="4" t="inlineStr">
        <is>
          <t xml:space="preserve"> </t>
        </is>
      </c>
      <c r="D23" s="4" t="inlineStr">
        <is>
          <t xml:space="preserve"> </t>
        </is>
      </c>
      <c r="E23" s="4" t="inlineStr">
        <is>
          <t xml:space="preserve"> </t>
        </is>
      </c>
      <c r="F23" s="5" t="n">
        <v>-236</v>
      </c>
      <c r="G23" s="4" t="inlineStr">
        <is>
          <t xml:space="preserve"> </t>
        </is>
      </c>
    </row>
    <row r="24">
      <c r="A24" s="4" t="inlineStr">
        <is>
          <t>Stock-based compensation</t>
        </is>
      </c>
      <c r="B24" s="5" t="n">
        <v>10843</v>
      </c>
      <c r="C24" s="6" t="n">
        <v>0</v>
      </c>
      <c r="D24" s="5" t="n">
        <v>10843</v>
      </c>
      <c r="E24" s="4" t="inlineStr">
        <is>
          <t xml:space="preserve"> </t>
        </is>
      </c>
      <c r="F24" s="4" t="inlineStr">
        <is>
          <t xml:space="preserve"> </t>
        </is>
      </c>
      <c r="G24" s="4" t="inlineStr">
        <is>
          <t xml:space="preserve"> </t>
        </is>
      </c>
    </row>
    <row r="25">
      <c r="A25" s="4" t="inlineStr">
        <is>
          <t>Stock-based compensation, shares</t>
        </is>
      </c>
      <c r="B25" s="4" t="inlineStr">
        <is>
          <t xml:space="preserve"> </t>
        </is>
      </c>
      <c r="C25" s="5" t="n">
        <v>2</v>
      </c>
      <c r="D25" s="4" t="inlineStr">
        <is>
          <t xml:space="preserve"> </t>
        </is>
      </c>
      <c r="E25" s="4" t="inlineStr">
        <is>
          <t xml:space="preserve"> </t>
        </is>
      </c>
      <c r="F25" s="4" t="inlineStr">
        <is>
          <t xml:space="preserve"> </t>
        </is>
      </c>
      <c r="G25" s="4" t="inlineStr">
        <is>
          <t xml:space="preserve"> </t>
        </is>
      </c>
    </row>
    <row r="26">
      <c r="A26" s="4" t="inlineStr">
        <is>
          <t>Ending balance at Jul. 01, 2023</t>
        </is>
      </c>
      <c r="B26" s="5" t="n">
        <v>771229</v>
      </c>
      <c r="C26" s="6" t="n">
        <v>1626</v>
      </c>
      <c r="D26" s="5" t="n">
        <v>2232055</v>
      </c>
      <c r="E26" s="5" t="n">
        <v>8800064</v>
      </c>
      <c r="F26" s="5" t="n">
        <v>-10133716</v>
      </c>
      <c r="G26" s="5" t="n">
        <v>-128800</v>
      </c>
    </row>
    <row r="27">
      <c r="A27" s="4" t="inlineStr">
        <is>
          <t>Ending Balance, shares at Jul. 01, 2023</t>
        </is>
      </c>
      <c r="B27" s="4" t="inlineStr">
        <is>
          <t xml:space="preserve"> </t>
        </is>
      </c>
      <c r="C27" s="5" t="n">
        <v>162576</v>
      </c>
      <c r="D27" s="4" t="inlineStr">
        <is>
          <t xml:space="preserve"> </t>
        </is>
      </c>
      <c r="E27" s="4" t="inlineStr">
        <is>
          <t xml:space="preserve"> </t>
        </is>
      </c>
      <c r="F27" s="4" t="inlineStr">
        <is>
          <t xml:space="preserve"> </t>
        </is>
      </c>
      <c r="G27" s="4" t="inlineStr">
        <is>
          <t xml:space="preserve"> </t>
        </is>
      </c>
    </row>
    <row r="28">
      <c r="A28" s="4" t="inlineStr">
        <is>
          <t>Beginning balance at Dec. 31, 2023</t>
        </is>
      </c>
      <c r="B28" s="5" t="n">
        <v>1150341</v>
      </c>
      <c r="C28" s="6" t="n">
        <v>1627</v>
      </c>
      <c r="D28" s="5" t="n">
        <v>2266265</v>
      </c>
      <c r="E28" s="5" t="n">
        <v>9150821</v>
      </c>
      <c r="F28" s="5" t="n">
        <v>-10134252</v>
      </c>
      <c r="G28" s="5" t="n">
        <v>-134120</v>
      </c>
    </row>
    <row r="29">
      <c r="A29" s="4" t="inlineStr">
        <is>
          <t>Beginning Balance, shares at Dec. 31, 2023</t>
        </is>
      </c>
      <c r="B29" s="4" t="inlineStr">
        <is>
          <t xml:space="preserve"> </t>
        </is>
      </c>
      <c r="C29" s="5" t="n">
        <v>162709</v>
      </c>
      <c r="D29" s="4" t="inlineStr">
        <is>
          <t xml:space="preserve"> </t>
        </is>
      </c>
      <c r="E29" s="4" t="inlineStr">
        <is>
          <t xml:space="preserve"> </t>
        </is>
      </c>
      <c r="F29" s="4" t="inlineStr">
        <is>
          <t xml:space="preserve"> </t>
        </is>
      </c>
      <c r="G29" s="4" t="inlineStr">
        <is>
          <t xml:space="preserve"> </t>
        </is>
      </c>
    </row>
    <row r="30">
      <c r="A30" s="4" t="inlineStr">
        <is>
          <t>Net income</t>
        </is>
      </c>
      <c r="B30" s="5" t="n">
        <v>244933</v>
      </c>
      <c r="C30" s="4" t="inlineStr">
        <is>
          <t xml:space="preserve"> </t>
        </is>
      </c>
      <c r="D30" s="4" t="inlineStr">
        <is>
          <t xml:space="preserve"> </t>
        </is>
      </c>
      <c r="E30" s="5" t="n">
        <v>244933</v>
      </c>
      <c r="F30" s="4" t="inlineStr">
        <is>
          <t xml:space="preserve"> </t>
        </is>
      </c>
      <c r="G30" s="4" t="inlineStr">
        <is>
          <t xml:space="preserve"> </t>
        </is>
      </c>
    </row>
    <row r="31">
      <c r="A31" s="4" t="inlineStr">
        <is>
          <t>Other comprehensive income (loss)</t>
        </is>
      </c>
      <c r="B31" s="5" t="n">
        <v>-14082</v>
      </c>
      <c r="C31" s="4" t="inlineStr">
        <is>
          <t xml:space="preserve"> </t>
        </is>
      </c>
      <c r="D31" s="4" t="inlineStr">
        <is>
          <t xml:space="preserve"> </t>
        </is>
      </c>
      <c r="E31" s="4" t="inlineStr">
        <is>
          <t xml:space="preserve"> </t>
        </is>
      </c>
      <c r="F31" s="4" t="inlineStr">
        <is>
          <t xml:space="preserve"> </t>
        </is>
      </c>
      <c r="G31" s="5" t="n">
        <v>-14082</v>
      </c>
    </row>
    <row r="32">
      <c r="A32" s="4" t="inlineStr">
        <is>
          <t>Issuance of common stock for Employee Stock Purchase Plan</t>
        </is>
      </c>
      <c r="B32" s="6" t="n">
        <v>4790</v>
      </c>
      <c r="C32" s="4" t="inlineStr">
        <is>
          <t xml:space="preserve"> </t>
        </is>
      </c>
      <c r="D32" s="5" t="n">
        <v>4790</v>
      </c>
      <c r="E32" s="4" t="inlineStr">
        <is>
          <t xml:space="preserve"> </t>
        </is>
      </c>
      <c r="F32" s="4" t="inlineStr">
        <is>
          <t xml:space="preserve"> </t>
        </is>
      </c>
      <c r="G32" s="4" t="inlineStr">
        <is>
          <t xml:space="preserve"> </t>
        </is>
      </c>
    </row>
    <row r="33">
      <c r="A33" s="4" t="inlineStr">
        <is>
          <t>Issuance of common stock for Employee Stock Purchase Plan, shares</t>
        </is>
      </c>
      <c r="B33" s="5" t="n">
        <v>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for stock options exercised</t>
        </is>
      </c>
      <c r="B34" s="6" t="n">
        <v>17612</v>
      </c>
      <c r="C34" s="6" t="n">
        <v>1</v>
      </c>
      <c r="D34" s="5" t="n">
        <v>17611</v>
      </c>
      <c r="E34" s="4" t="inlineStr">
        <is>
          <t xml:space="preserve"> </t>
        </is>
      </c>
      <c r="F34" s="4" t="inlineStr">
        <is>
          <t xml:space="preserve"> </t>
        </is>
      </c>
      <c r="G34" s="4" t="inlineStr">
        <is>
          <t xml:space="preserve"> </t>
        </is>
      </c>
    </row>
    <row r="35">
      <c r="A35" s="4" t="inlineStr">
        <is>
          <t>Issuance of common stock for stock options exercised, shares</t>
        </is>
      </c>
      <c r="B35" s="5" t="n">
        <v>8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easury stock</t>
        </is>
      </c>
      <c r="B36" s="6" t="n">
        <v>-13334</v>
      </c>
      <c r="C36" s="4" t="inlineStr">
        <is>
          <t xml:space="preserve"> </t>
        </is>
      </c>
      <c r="D36" s="4" t="inlineStr">
        <is>
          <t xml:space="preserve"> </t>
        </is>
      </c>
      <c r="E36" s="4" t="inlineStr">
        <is>
          <t xml:space="preserve"> </t>
        </is>
      </c>
      <c r="F36" s="5" t="n">
        <v>-13334</v>
      </c>
      <c r="G36" s="4" t="inlineStr">
        <is>
          <t xml:space="preserve"> </t>
        </is>
      </c>
    </row>
    <row r="37">
      <c r="A37" s="4" t="inlineStr">
        <is>
          <t>Stock-based compensation</t>
        </is>
      </c>
      <c r="B37" s="6" t="n">
        <v>21707</v>
      </c>
      <c r="C37" s="5" t="n">
        <v>1</v>
      </c>
      <c r="D37" s="5" t="n">
        <v>21706</v>
      </c>
      <c r="E37" s="4" t="inlineStr">
        <is>
          <t xml:space="preserve"> </t>
        </is>
      </c>
      <c r="F37" s="4" t="inlineStr">
        <is>
          <t xml:space="preserve"> </t>
        </is>
      </c>
      <c r="G37" s="4" t="inlineStr">
        <is>
          <t xml:space="preserve"> </t>
        </is>
      </c>
    </row>
    <row r="38">
      <c r="A38" s="4" t="inlineStr">
        <is>
          <t>Stock-based compensation, shares</t>
        </is>
      </c>
      <c r="B38" s="5" t="n">
        <v>11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Jun. 29, 2024</t>
        </is>
      </c>
      <c r="B39" s="6" t="n">
        <v>1411967</v>
      </c>
      <c r="C39" s="6" t="n">
        <v>1629</v>
      </c>
      <c r="D39" s="5" t="n">
        <v>2310372</v>
      </c>
      <c r="E39" s="5" t="n">
        <v>9395754</v>
      </c>
      <c r="F39" s="5" t="n">
        <v>-10147586</v>
      </c>
      <c r="G39" s="5" t="n">
        <v>-148202</v>
      </c>
    </row>
    <row r="40">
      <c r="A40" s="4" t="inlineStr">
        <is>
          <t>Ending Balance, shares at Jun. 29, 2024</t>
        </is>
      </c>
      <c r="B40" s="4" t="inlineStr">
        <is>
          <t xml:space="preserve"> </t>
        </is>
      </c>
      <c r="C40" s="5" t="n">
        <v>162926</v>
      </c>
      <c r="D40" s="4" t="inlineStr">
        <is>
          <t xml:space="preserve"> </t>
        </is>
      </c>
      <c r="E40" s="4" t="inlineStr">
        <is>
          <t xml:space="preserve"> </t>
        </is>
      </c>
      <c r="F40" s="4" t="inlineStr">
        <is>
          <t xml:space="preserve"> </t>
        </is>
      </c>
      <c r="G40" s="4" t="inlineStr">
        <is>
          <t xml:space="preserve"> </t>
        </is>
      </c>
    </row>
    <row r="41">
      <c r="A41" s="4" t="inlineStr">
        <is>
          <t>Beginning balance at Mar. 30, 2024</t>
        </is>
      </c>
      <c r="B41" s="5" t="n">
        <v>1256525</v>
      </c>
      <c r="C41" s="6" t="n">
        <v>1629</v>
      </c>
      <c r="D41" s="5" t="n">
        <v>2291103</v>
      </c>
      <c r="E41" s="5" t="n">
        <v>9253017</v>
      </c>
      <c r="F41" s="5" t="n">
        <v>-10147341</v>
      </c>
      <c r="G41" s="5" t="n">
        <v>-141883</v>
      </c>
    </row>
    <row r="42">
      <c r="A42" s="4" t="inlineStr">
        <is>
          <t>Beginning Balance, shares at Mar. 30, 2024</t>
        </is>
      </c>
      <c r="B42" s="4" t="inlineStr">
        <is>
          <t xml:space="preserve"> </t>
        </is>
      </c>
      <c r="C42" s="5" t="n">
        <v>162882</v>
      </c>
      <c r="D42" s="4" t="inlineStr">
        <is>
          <t xml:space="preserve"> </t>
        </is>
      </c>
      <c r="E42" s="4" t="inlineStr">
        <is>
          <t xml:space="preserve"> </t>
        </is>
      </c>
      <c r="F42" s="4" t="inlineStr">
        <is>
          <t xml:space="preserve"> </t>
        </is>
      </c>
      <c r="G42" s="4" t="inlineStr">
        <is>
          <t xml:space="preserve"> </t>
        </is>
      </c>
    </row>
    <row r="43">
      <c r="A43" s="4" t="inlineStr">
        <is>
          <t>Net income</t>
        </is>
      </c>
      <c r="B43" s="5" t="n">
        <v>142737</v>
      </c>
      <c r="C43" s="4" t="inlineStr">
        <is>
          <t xml:space="preserve"> </t>
        </is>
      </c>
      <c r="D43" s="4" t="inlineStr">
        <is>
          <t xml:space="preserve"> </t>
        </is>
      </c>
      <c r="E43" s="5" t="n">
        <v>142737</v>
      </c>
      <c r="F43" s="4" t="inlineStr">
        <is>
          <t xml:space="preserve"> </t>
        </is>
      </c>
      <c r="G43" s="4" t="inlineStr">
        <is>
          <t xml:space="preserve"> </t>
        </is>
      </c>
    </row>
    <row r="44">
      <c r="A44" s="4" t="inlineStr">
        <is>
          <t>Other comprehensive income (loss)</t>
        </is>
      </c>
      <c r="B44" s="5" t="n">
        <v>-6319</v>
      </c>
      <c r="C44" s="4" t="inlineStr">
        <is>
          <t xml:space="preserve"> </t>
        </is>
      </c>
      <c r="D44" s="4" t="inlineStr">
        <is>
          <t xml:space="preserve"> </t>
        </is>
      </c>
      <c r="E44" s="4" t="inlineStr">
        <is>
          <t xml:space="preserve"> </t>
        </is>
      </c>
      <c r="F44" s="4" t="inlineStr">
        <is>
          <t xml:space="preserve"> </t>
        </is>
      </c>
      <c r="G44" s="5" t="n">
        <v>-6319</v>
      </c>
    </row>
    <row r="45">
      <c r="A45" s="4" t="inlineStr">
        <is>
          <t>Issuance of common stock for Employee Stock Purchase Plan</t>
        </is>
      </c>
      <c r="B45" s="5" t="n">
        <v>2794</v>
      </c>
      <c r="C45" s="4" t="inlineStr">
        <is>
          <t xml:space="preserve"> </t>
        </is>
      </c>
      <c r="D45" s="5" t="n">
        <v>2794</v>
      </c>
      <c r="E45" s="4" t="inlineStr">
        <is>
          <t xml:space="preserve"> </t>
        </is>
      </c>
      <c r="F45" s="4" t="inlineStr">
        <is>
          <t xml:space="preserve"> </t>
        </is>
      </c>
      <c r="G45" s="4" t="inlineStr">
        <is>
          <t xml:space="preserve"> </t>
        </is>
      </c>
    </row>
    <row r="46">
      <c r="A46" s="4" t="inlineStr">
        <is>
          <t>Issuance of common stock for Employee Stock Purchase Plan, shares</t>
        </is>
      </c>
      <c r="B46" s="4" t="inlineStr">
        <is>
          <t xml:space="preserve"> </t>
        </is>
      </c>
      <c r="C46" s="5" t="n">
        <v>10</v>
      </c>
      <c r="D46" s="4" t="inlineStr">
        <is>
          <t xml:space="preserve"> </t>
        </is>
      </c>
      <c r="E46" s="4" t="inlineStr">
        <is>
          <t xml:space="preserve"> </t>
        </is>
      </c>
      <c r="F46" s="4" t="inlineStr">
        <is>
          <t xml:space="preserve"> </t>
        </is>
      </c>
      <c r="G46" s="4" t="inlineStr">
        <is>
          <t xml:space="preserve"> </t>
        </is>
      </c>
    </row>
    <row r="47">
      <c r="A47" s="4" t="inlineStr">
        <is>
          <t>Issuance of common stock for stock options exercised</t>
        </is>
      </c>
      <c r="B47" s="5" t="n">
        <v>5060</v>
      </c>
      <c r="C47" s="6" t="n">
        <v>0</v>
      </c>
      <c r="D47" s="5" t="n">
        <v>5060</v>
      </c>
      <c r="E47" s="4" t="inlineStr">
        <is>
          <t xml:space="preserve"> </t>
        </is>
      </c>
      <c r="F47" s="4" t="inlineStr">
        <is>
          <t xml:space="preserve"> </t>
        </is>
      </c>
      <c r="G47" s="4" t="inlineStr">
        <is>
          <t xml:space="preserve"> </t>
        </is>
      </c>
    </row>
    <row r="48">
      <c r="A48" s="4" t="inlineStr">
        <is>
          <t>Issuance of common stock for stock options exercised, shares</t>
        </is>
      </c>
      <c r="B48" s="4" t="inlineStr">
        <is>
          <t xml:space="preserve"> </t>
        </is>
      </c>
      <c r="C48" s="5" t="n">
        <v>32</v>
      </c>
      <c r="D48" s="4" t="inlineStr">
        <is>
          <t xml:space="preserve"> </t>
        </is>
      </c>
      <c r="E48" s="4" t="inlineStr">
        <is>
          <t xml:space="preserve"> </t>
        </is>
      </c>
      <c r="F48" s="4" t="inlineStr">
        <is>
          <t xml:space="preserve"> </t>
        </is>
      </c>
      <c r="G48" s="4" t="inlineStr">
        <is>
          <t xml:space="preserve"> </t>
        </is>
      </c>
    </row>
    <row r="49">
      <c r="A49" s="4" t="inlineStr">
        <is>
          <t>Treasury stock</t>
        </is>
      </c>
      <c r="B49" s="5" t="n">
        <v>-245</v>
      </c>
      <c r="C49" s="4" t="inlineStr">
        <is>
          <t xml:space="preserve"> </t>
        </is>
      </c>
      <c r="D49" s="4" t="inlineStr">
        <is>
          <t xml:space="preserve"> </t>
        </is>
      </c>
      <c r="E49" s="4" t="inlineStr">
        <is>
          <t xml:space="preserve"> </t>
        </is>
      </c>
      <c r="F49" s="5" t="n">
        <v>-245</v>
      </c>
      <c r="G49" s="4" t="inlineStr">
        <is>
          <t xml:space="preserve"> </t>
        </is>
      </c>
    </row>
    <row r="50">
      <c r="A50" s="4" t="inlineStr">
        <is>
          <t>Stock-based compensation</t>
        </is>
      </c>
      <c r="B50" s="5" t="n">
        <v>11415</v>
      </c>
      <c r="C50" s="6" t="n">
        <v>0</v>
      </c>
      <c r="D50" s="5" t="n">
        <v>11415</v>
      </c>
      <c r="E50" s="4" t="inlineStr">
        <is>
          <t xml:space="preserve"> </t>
        </is>
      </c>
      <c r="F50" s="4" t="inlineStr">
        <is>
          <t xml:space="preserve"> </t>
        </is>
      </c>
      <c r="G50" s="4" t="inlineStr">
        <is>
          <t xml:space="preserve"> </t>
        </is>
      </c>
    </row>
    <row r="51">
      <c r="A51" s="4" t="inlineStr">
        <is>
          <t>Stock-based compensation, shares</t>
        </is>
      </c>
      <c r="B51" s="4" t="inlineStr">
        <is>
          <t xml:space="preserve"> </t>
        </is>
      </c>
      <c r="C51" s="5" t="n">
        <v>2</v>
      </c>
      <c r="D51" s="4" t="inlineStr">
        <is>
          <t xml:space="preserve"> </t>
        </is>
      </c>
      <c r="E51" s="4" t="inlineStr">
        <is>
          <t xml:space="preserve"> </t>
        </is>
      </c>
      <c r="F51" s="4" t="inlineStr">
        <is>
          <t xml:space="preserve"> </t>
        </is>
      </c>
      <c r="G51" s="4" t="inlineStr">
        <is>
          <t xml:space="preserve"> </t>
        </is>
      </c>
    </row>
    <row r="52">
      <c r="A52" s="4" t="inlineStr">
        <is>
          <t>Ending balance at Jun. 29, 2024</t>
        </is>
      </c>
      <c r="B52" s="6" t="n">
        <v>1411967</v>
      </c>
      <c r="C52" s="6" t="n">
        <v>1629</v>
      </c>
      <c r="D52" s="6" t="n">
        <v>2310372</v>
      </c>
      <c r="E52" s="6" t="n">
        <v>9395754</v>
      </c>
      <c r="F52" s="6" t="n">
        <v>-10147586</v>
      </c>
      <c r="G52" s="6" t="n">
        <v>-148202</v>
      </c>
    </row>
    <row r="53">
      <c r="A53" s="4" t="inlineStr">
        <is>
          <t>Ending Balance, shares at Jun. 29, 2024</t>
        </is>
      </c>
      <c r="B53" s="4" t="inlineStr">
        <is>
          <t xml:space="preserve"> </t>
        </is>
      </c>
      <c r="C53" s="5" t="n">
        <v>162926</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 1 Basis of Presentation and Summary of Significant Accounting Policies Waters Corporation (the “Company,” “we,” “our,” or “us”), a global leader in analytical instruments and software, has pioneered innovations in chromatography, mass spectrometry and thermal analysis serving life, materials and food sciences for more than 65 years. The Company primarily designs, manufactures, sells and services high-performance liquid chromatography (“HPLC”), ultra-performance liquid chromatography (“UPLC”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LC-MS On May 16, 2023, the Company completed the acquisition of Wyatt Technology, LLC and its three operating subsidiaries, Wyatt Technology Europe GmbH, Wyatt Technology France and Wyatt Technology UK Ltd. (collectively, “Wyatt”), for a total purchase price of $1.3 billion in cash. Wyatt is a pioneer in innovative light scattering and field-flow fractionation instruments, software, accessories and services. The acquisition expanded Waters’ portfolio and increased exposure to large molecule applications. The Company financed this transaction with a combination of cash on its balance sheet and borrowings under its Credit Facility (as defined below). The Company’s financial results for the three and six months ended June 29, 2024 include the financial results of Wyatt. The Company’s financial results for the three and six months ended July 1, 2023 only include one-and-a-half The Company’s interim fiscal quarter typically ends on the thirteenth Saturday of each quarter. Since the Company’s fiscal year end is December 31, the first and fourth fiscal quarters may have more or less than thirteen complete weeks. The Company’s second fiscal quarters for 2024 and 2023 ended on June 29, 2024 and July 1, 2023, respectively. The accompanying unaudited interim consolidated financial statements have been prepared in accordance with the instructions i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loss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June 29, 2024 and December 31, 2023, $290 million out of $327 million and $321 million out of $396 million, respectively, of the Company’s total cash, cash equivalents and investments were held by foreign subsidiaries. In addition, $228 million out of $327 million and $233 million out of $396 million of cash, cash equivalents and investments were held in currencies other than the U.S. dollar at June 29, 2024 and December 31, 2023, respectively. Accounts Receivable and Allowance for Credit Losse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six months ended June 29, 2024 and July 1, 2023 (in thousands):
Balance at Additions Deductions and Balance at End
Allowance for Credit Losses
June 29, 2024 $ 19,335 $ 1,691 $ (6,882 ) $ 14,144
July 1, 2023 $ 14,311 $ 3,075 $ (2,432 ) $ 14,954 Fair Value Measurements In accordance with the accounting standards for fair value measurements and disclosures, certain of the Company’s assets and liabilities are measured at fair value on a recurring basis as of June 29, 2024 and December 31, 2023.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ne 29, 2024 (in thousands):
Total at Quoted Prices for Identical (Level 1) Significant Significant (Level 3)
Assets:
Time deposits $ 934 $ —  $ 934 $ — 
Waters 401(k) Restoration Plan assets 30,158 30,158 —  — 
Foreign currency exchange contracts 128 —  128 — 
Interest rate cross-currency swap agreements 6,010 —  6,010 — 
Interest rate swap cash flow hedge 206 —  206 — 
Total $ 37,436 $ 30,158 $ 7,278 $ — 
Liabilities:
Foreign currency exchange contracts $ 86 $ —  $ 86 $ — 
Interest rate cross-currency swap agreements 2,837 —  2,837 — 
Interest rate swap cash flow hedge 519 —  519 — 
Total $ 3,442 $ —  $ 3,442 $ — 
The following table represents the Company’s assets and liabilities measured at fair value on a recurring basis at December 31, 2023 (in thousands):
Total at Quoted Prices in Active (Level 1) Significant Significant (Level 3)
Assets:
Time deposits $ 898 $ —  $ 898 $ — 
Waters 401(k) Restoration Plan assets 28,995 28,995 —  — 
Foreign currency exchange contracts 183 —  183 — 
Interest rate cross-currency swap agreements 4,835 —  4,835 — 
Total $ 34,911 $ 28,995 $ 5,916 $ — 
Liabilities:
Foreign currency exchange contracts 207 —  207 — 
Interest rate cross-currency swap agreements 13,384 —  13,384 — 
Interest rate swap cash flow hedge 2,974 —  2,974 — 
Total $ 16,565 $ —  $ 16,565 $ —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Interest Rate Cross-Currency Swap Agreements and Interest Rate Swap Cash Flow Hedges The fair values of the Company’s cash equivalents, investments, foreign currency exchange contracts, interest rate cross-currency swap agreements and interest rate swap cash flow hedge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t both June 29, 2024 and December 31, 2023.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1 billion and billion at June 29, 2024 and December 31, 2023,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and yen-denominated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Cash Flow Hedges The Company’s Credit Facility is a variable borrowing and has interest payments based on a contractually specified interest rate index. The contractually specified index on the Credit Facility is the 3-month lock-in de-designated Interest Rate Cross-Currency Swap Agreements As of June 29, 2024, the Company had entered into interest rate cross-currency swap derivative agreements with durations up to three years with an aggregate notional value of $625 million to hedge the variability in the movement of foreign currency exchange rates on a portion of its euro-denominated and yen-denominated The Company’s foreign currency exchange contracts, interest rate cross-currency swap agreements and interest rate swap agreements designated as cash flow hedges are included in the consolidated balance sheets are classified as follows (in thousands):
June 29, 2024 December 31, 2023
Notional Value Fair Value Notional Value Fair Value
Foreign currency exchange contracts:
Other current assets $ 16,000 $ 128 $ 24,155 $ 183
Other current liabilities $ 24,428 $ 86 $ 16,000 $ 207
Interest rate cross-currency swap agreements:
Other assets $ 405,000 $ 6,010 $ 220,000 $ 4,835
Other liabilities $ 220,000 $ 2,837 $ 405,000 $ 13,384
Accumulated other comprehensive income (loss) $ 13,589 $ (7,975 )
Interest rate swap cash flow hedges:
Other assets $ 50,000 $ 206 $ —  $ — 
Other liabilities $ 50,000 $ 519 $ 100,000 $ 2,974
Accumulated other comprehensive loss $ (314 ) $ (2,974 ) The following is a summary of the activity included in the consolidated statements of operations and statements of comprehensive income related to the foreign currency exchange contracts, interest rate cross-currency swap agreements and interest rate swap agreements designated as cash flow hedges (in thousands):
Financial Three Months Ended Six Months Ended
Statement Classification June 29, July 1, 2023 June 29, July 1, 2023
Foreign currency exchange contracts:
Realized gains on closed contracts Cost of sales $ 794 $ 675 $ 1,051 $ 705
Unrealized gains (losses) on open contracts Cost of sales 117 (213 ) 66 (291 )
Cumulative net pre-tax Cost of sales $ 911 $ 462 $ 1,117 $ 414
Interest rate cross-currency swap agreements:
Interest earned Interest income $ 2,590 $ 2,673 $ 5,127 $ 5,328
Unrealized gains (losses) on open contracts Other comprehensive $ 6,647 $ (1,400 ) $ 21,564 $ (8,656 )
Interest rate swap cash flow hedges:
Interest earned Interest income $ 278 $ —  $ 574 $ — 
Unrealized gains (losses) on open contracts Other comprehensive $ 551 $ —  $ 2,660 $ —  Stockholders’ Equity In December 2023, the Company’s Board of Directors authorized the extension of its existing share repurchase program through January 21, 2025. The Company’s remaining authorization is $ 1.0 cost of $ million under the Company’s share repurchase program. The Company did not make any open market share repurchases in 2024. In addition, the Company repurchased $ million and $ million of common stock related to the vesting of restricted stock units during the six months ended June 29, 2024 and July 1, 2023, respectively.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six months ended June 29, 2024 and July 1, 2023 (in thousands):
Balance at Beginning of Period Accruals for Warranties Settlements Made Balance at End of Period
Accrued warranty liability:
June 29, 2024 $ 12,050 $ 1,880 $ (3,493 ) $ 10,437
July 1, 2023 $ 11,949 $ 3,983 $ (3,523 ) $ 12,409 Restructuring In March 2024, the Company had a reduction in workforce that impacted approximately 2% of the Company’s employees, primarily in China, where there had been a significant decline in sales as a result of lower customer demand, which resulted in the Company incurring approximately million of severance-related costs. During the six months ended June 29, 2024, the Company paid million of severance-related costs in connection with the workforce reductions that occurred in March 2024 and July 2023, with the majority of the remaining costs to be paid in the second half of 2024. The accrued restructuring expense was approximately million at December 31, 2023 and included in other current liabilities on the consolidated balance sheets. Subsequent Event On July 12, 2024 the Company entered into a private Master Note Facility Agreement (the “Shelf Agreement”) pursuant to which the Company may, at its option, authorize the issuance and sale of senior promissory notes (the “Shelf Notes”) up to an aggregate principal amount of million. The purchase of any Shelf Notes is in the sole discretion of NYL Investors LLC. Any Shelf Notes sold or issued pursuant to the Shelf Agreement will mature no more than years after the issuance date and will bear interest on the unpaid balance from the issuance date at the rates specified in the Shelf Agreement. As of July 31, 2024 the Company has issued any Shelf Notes under the Shelf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 xml:space="preserve"> 2 Revenue Recognition The Company’s deferred revenue liabilities i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six months ended June 29, 2024 and July 1, 2023 (in thousands):
June 29, 2024 July 1, 2023
Balance at the beginning of the period $ 323,516 $ 285,175
Recognition of revenue included in balance at beginning of the period (192,050 ) (176,508 )
Revenue deferred during the period, net of revenue recognized 251,599 284,863
Balance at the end of the period $ 383,065 $ 393,530
The Company classified $ million and $ million of deferred revenue and customer advances in other long-term liabilities at June 29, 2024 and December 31, 2023, respectively. The amount of deferred revenue and customer advances equals the transaction price allocated to unfulfilled performance obligations for the period presented. Such amounts are expected to be recognized in the future as follows (in thousands):
June 29, 2024
Deferred revenue and customer advances expected to be recognized in:
One year or less $ 316,933
13-24 41,395
25 months and beyond 24,737
Total $ 383,0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1:16:58Z</dcterms:created>
  <dcterms:modified xmlns:dcterms="http://purl.org/dc/terms/" xmlns:xsi="http://www.w3.org/2001/XMLSchema-instance" xsi:type="dcterms:W3CDTF">2024-07-31T11:16:58Z</dcterms:modified>
</cp:coreProperties>
</file>